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Significant Ac" sheetId="9" r:id="rId9"/>
    <s:sheet name="Business Combinations" sheetId="10" r:id="rId10"/>
    <s:sheet name="Goodwill and Other Intangible A" sheetId="11" r:id="rId11"/>
    <s:sheet name="Securities" sheetId="12" r:id="rId12"/>
    <s:sheet name="Loans" sheetId="13" r:id="rId13"/>
    <s:sheet name="Purchased Credit Impaired (&quot;PCI" sheetId="14" r:id="rId14"/>
    <s:sheet name="Federal Home Loan Bank Advances" sheetId="15" r:id="rId15"/>
    <s:sheet name="Fair Value of Financial Instrum" sheetId="16" r:id="rId16"/>
    <s:sheet name="Fair Value Measurements" sheetId="17" r:id="rId17"/>
    <s:sheet name="Employee Stock Ownership Plan (" sheetId="18" r:id="rId18"/>
    <s:sheet name="Stockholders' Equity" sheetId="19" r:id="rId19"/>
    <s:sheet name="Regulatory Matters" sheetId="20" r:id="rId20"/>
    <s:sheet name="Earnings (Loss) Per Share" sheetId="21" r:id="rId21"/>
    <s:sheet name="Stock-Based Compensation" sheetId="22" r:id="rId22"/>
    <s:sheet name="Organization and Significant 23" sheetId="23" r:id="rId23"/>
    <s:sheet name="Business Combinations (Tables)" sheetId="24" r:id="rId24"/>
    <s:sheet name="Goodwill and Other Intangible25" sheetId="25" r:id="rId25"/>
    <s:sheet name="Securities (Tables)" sheetId="26" r:id="rId26"/>
    <s:sheet name="Loans (Tables)" sheetId="27" r:id="rId27"/>
    <s:sheet name="Purchased Credit Impaired (&quot;P28" sheetId="28" r:id="rId28"/>
    <s:sheet name="Federal Home Loan Bank Advanc29" sheetId="29" r:id="rId29"/>
    <s:sheet name="Fair Value of Financial Instr30" sheetId="30" r:id="rId30"/>
    <s:sheet name="Fair Value Measurements (Tables" sheetId="31" r:id="rId31"/>
    <s:sheet name="Employee Stock Ownership Plan32" sheetId="32" r:id="rId32"/>
    <s:sheet name="Regulatory Matters (Tables)" sheetId="33" r:id="rId33"/>
    <s:sheet name="Earnings (Loss) Per Share (Tabl" sheetId="34" r:id="rId34"/>
    <s:sheet name="Organization and Significant 35" sheetId="35" r:id="rId35"/>
    <s:sheet name="Business Combinations - Agreeme" sheetId="36" r:id="rId36"/>
    <s:sheet name="Business Combinations - Acquisi" sheetId="37" r:id="rId37"/>
    <s:sheet name="Business Combinations - Summary" sheetId="38" r:id="rId38"/>
    <s:sheet name="Business Combinations - Summa39" sheetId="39" r:id="rId39"/>
    <s:sheet name="Goodwill and Other Intangible40" sheetId="40" r:id="rId40"/>
    <s:sheet name="Goodwill and Other Intangible41" sheetId="41" r:id="rId41"/>
    <s:sheet name="Securities - Additional Informa" sheetId="42" r:id="rId42"/>
    <s:sheet name="Securities - Schedule of Securi" sheetId="43" r:id="rId43"/>
    <s:sheet name="Securities - Schedule of Secu44" sheetId="44" r:id="rId44"/>
    <s:sheet name="Securities - Scheduled Maturiti" sheetId="45" r:id="rId45"/>
    <s:sheet name="Securities - Schedule of Secu46" sheetId="46" r:id="rId46"/>
    <s:sheet name="Loans - Schedule Loan Portfolio" sheetId="47" r:id="rId47"/>
    <s:sheet name="Loans - Additional Information " sheetId="48" r:id="rId48"/>
    <s:sheet name="Loans - Schedule of Change in A" sheetId="49" r:id="rId49"/>
    <s:sheet name="Loans - Summary of Loan Credit " sheetId="50" r:id="rId50"/>
    <s:sheet name="Loans - Age Analysis of Past Du" sheetId="51" r:id="rId51"/>
    <s:sheet name="Loans - Summary of Impaired Loa" sheetId="52" r:id="rId52"/>
    <s:sheet name="Loans - Summary of Impaired L53" sheetId="53" r:id="rId53"/>
    <s:sheet name="Loans - Summary of Average Net " sheetId="54" r:id="rId54"/>
    <s:sheet name="Loans - Summary of Troubled Deb" sheetId="55" r:id="rId55"/>
    <s:sheet name="Loans - Number of Loans Restruc" sheetId="56" r:id="rId56"/>
    <s:sheet name="Purchased Credit Impaired (&quot;P57" sheetId="57" r:id="rId57"/>
    <s:sheet name="Purchased Credit Impaired (&quot;P58" sheetId="58" r:id="rId58"/>
    <s:sheet name="Federal Home Loan Bank Advanc59" sheetId="59" r:id="rId59"/>
    <s:sheet name="Federal Home Loan Bank Advanc60" sheetId="60" r:id="rId60"/>
    <s:sheet name="Fair Value of Financial Instr61" sheetId="61" r:id="rId61"/>
    <s:sheet name="Fair Value Measurements - Addit" sheetId="62" r:id="rId62"/>
    <s:sheet name="Fair Value Measurements - Summa" sheetId="63" r:id="rId63"/>
    <s:sheet name="Fair Value Measurements - Impai" sheetId="64" r:id="rId64"/>
    <s:sheet name="Fair Value Measurements - Acqui" sheetId="65" r:id="rId65"/>
    <s:sheet name="Employee Stock Ownership Plan66" sheetId="66" r:id="rId66"/>
    <s:sheet name="Employee Stock Ownership Plan67" sheetId="67" r:id="rId67"/>
    <s:sheet name="Stockholders' Equity - Addition" sheetId="68" r:id="rId68"/>
    <s:sheet name="Regulatory Matters - Additional" sheetId="69" r:id="rId69"/>
    <s:sheet name="Regulatory Matters - Summary of" sheetId="70" r:id="rId70"/>
    <s:sheet name="Earnings (Loss) Per Share - Sum" sheetId="71" r:id="rId71"/>
    <s:sheet name="Earnings (Loss) Per Share - Add" sheetId="72" r:id="rId72"/>
    <s:sheet name="Stock-Based Compensation - Addi" sheetId="73" r:id="rId73"/>
  </s:sheets>
  <s:definedNames/>
  <s:calcPr calcId="124519" calcMode="auto" fullCalcOnLoad="1"/>
</s:workbook>
</file>

<file path=xl/sharedStrings.xml><?xml version="1.0" encoding="utf-8"?>
<sst xmlns="http://schemas.openxmlformats.org/spreadsheetml/2006/main" uniqueCount="658">
  <si>
    <t>Document and Entity Information - shares</t>
  </si>
  <si>
    <t>9 Months Ended</t>
  </si>
  <si>
    <t>Sep. 30, 2015</t>
  </si>
  <si>
    <t>Nov. 1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BCP</t>
  </si>
  <si>
    <t>Entity Registrant Name</t>
  </si>
  <si>
    <t>SUNSHINE BANCORP, INC.</t>
  </si>
  <si>
    <t>Entity Central Index Key</t>
  </si>
  <si>
    <t>Current Fiscal Year End Date</t>
  </si>
  <si>
    <t>--12-31</t>
  </si>
  <si>
    <t>Entity Filer Category</t>
  </si>
  <si>
    <t>Smaller Reporting Company</t>
  </si>
  <si>
    <t>Entity Common Stock, Shares Outstanding</t>
  </si>
  <si>
    <t>Condensed Consolidated Balance Sheets - USD ($)</t>
  </si>
  <si>
    <t>Dec. 31, 2014</t>
  </si>
  <si>
    <t>Assets</t>
  </si>
  <si>
    <t>Cash and due from banks</t>
  </si>
  <si>
    <t>Interest-earning deposits with banks</t>
  </si>
  <si>
    <t>Federal funds sold</t>
  </si>
  <si>
    <t>Cash and cash equivalents</t>
  </si>
  <si>
    <t>Time deposits with banks</t>
  </si>
  <si>
    <t>Securities available for sale</t>
  </si>
  <si>
    <t>Securities held to maturity (Fair value of $0 and $75,469)</t>
  </si>
  <si>
    <t>Loans held for sale</t>
  </si>
  <si>
    <t>Loans, net of allowance for loan losses of $1,947 and $1,726</t>
  </si>
  <si>
    <t>Premises and equipment, net</t>
  </si>
  <si>
    <t>Federal Home Loan Bank stock, at cost</t>
  </si>
  <si>
    <t>Cash surrender value of bank-owned life insurance</t>
  </si>
  <si>
    <t>Deferred Tax Asset</t>
  </si>
  <si>
    <t>Goodwill</t>
  </si>
  <si>
    <t>Core Deposit Intangible</t>
  </si>
  <si>
    <t>Accrued interest receivable</t>
  </si>
  <si>
    <t>Other real estate owned</t>
  </si>
  <si>
    <t>Other assets</t>
  </si>
  <si>
    <t>Total assets</t>
  </si>
  <si>
    <t>Liabilities:</t>
  </si>
  <si>
    <t>Noninterest-bearing accounts</t>
  </si>
  <si>
    <t>NOW accounts</t>
  </si>
  <si>
    <t>Money-market deposit accounts</t>
  </si>
  <si>
    <t>Savings accounts</t>
  </si>
  <si>
    <t>Time deposits</t>
  </si>
  <si>
    <t>Total deposits</t>
  </si>
  <si>
    <t>Federal Home Loan Bank advances</t>
  </si>
  <si>
    <t>Other borrowings</t>
  </si>
  <si>
    <t>Other liabilities</t>
  </si>
  <si>
    <t>Total liabilities</t>
  </si>
  <si>
    <t>Stockholders' equity:</t>
  </si>
  <si>
    <t>Preferred stock, $0.01 par value, 5,000,000 authorized; none outstanding</t>
  </si>
  <si>
    <t xml:space="preserve"> </t>
  </si>
  <si>
    <t>Common stock, $0.01 par value, 50,000,000 shares authorized, 4,232,000 shares issued and outstanding</t>
  </si>
  <si>
    <t>Additional paid in capital</t>
  </si>
  <si>
    <t>Retained income</t>
  </si>
  <si>
    <t>Unallocated employee stock ownership plan ("ESOP") shares</t>
  </si>
  <si>
    <t>Accumulated other comprehensive income</t>
  </si>
  <si>
    <t>Total stockholders' equity</t>
  </si>
  <si>
    <t>Total liabilities and stockholders' equity</t>
  </si>
  <si>
    <t>Condensed Consolidated Balance Sheets (Parenthetical) - USD ($) $ in Thousands</t>
  </si>
  <si>
    <t>Statement of Financial Position [Abstract]</t>
  </si>
  <si>
    <t>Held to maturity securities, fair value</t>
  </si>
  <si>
    <t>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4</t>
  </si>
  <si>
    <t>Interest income:</t>
  </si>
  <si>
    <t>Loans</t>
  </si>
  <si>
    <t>Securities</t>
  </si>
  <si>
    <t>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 on deposit accounts</t>
  </si>
  <si>
    <t>Gain on sale of other real estate owned</t>
  </si>
  <si>
    <t>Gain on sale of loans held for sale</t>
  </si>
  <si>
    <t>Gain on sale of securities</t>
  </si>
  <si>
    <t>Income from bank-owned life insurance</t>
  </si>
  <si>
    <t>Total noninterest income</t>
  </si>
  <si>
    <t>Noninterest expenses:</t>
  </si>
  <si>
    <t>Salaries and employee benefits</t>
  </si>
  <si>
    <t>Occupancy and equipment</t>
  </si>
  <si>
    <t>Data and item processing services</t>
  </si>
  <si>
    <t>Professional fees</t>
  </si>
  <si>
    <t>Advertising and promotion</t>
  </si>
  <si>
    <t>Stationery and supplies</t>
  </si>
  <si>
    <t>Deposit insurance and general insurance</t>
  </si>
  <si>
    <t>Merger related</t>
  </si>
  <si>
    <t>Total noninterest expenses</t>
  </si>
  <si>
    <t>Income (Loss) before income taxes</t>
  </si>
  <si>
    <t>Income tax expense (benefit)</t>
  </si>
  <si>
    <t>Net income (loss)</t>
  </si>
  <si>
    <t>Preferred Stock dividend requirement</t>
  </si>
  <si>
    <t>Net income (loss) available to common stockholders</t>
  </si>
  <si>
    <t>Basic and diluted earnings (loss) per share</t>
  </si>
  <si>
    <t>Condensed Consolidated Statements of Comprehensive Income (Loss) (Unaudited) - USD ($) $ in Thousands</t>
  </si>
  <si>
    <t>Statement of Comprehensive Income [Abstract]</t>
  </si>
  <si>
    <t>Change in unrealized gain on securities:</t>
  </si>
  <si>
    <t>Unrealized gain arising during the period</t>
  </si>
  <si>
    <t>Reclassification adjustment for realized gains</t>
  </si>
  <si>
    <t>Net change in unrealized gain</t>
  </si>
  <si>
    <t>Deferred income taxes on above change</t>
  </si>
  <si>
    <t>Total other comprehensive income</t>
  </si>
  <si>
    <t>Comprehensive income (loss)</t>
  </si>
  <si>
    <t>Condensed Consolidated Statements of Stockholders' Equity (Unaudited) - USD ($) $ in Thousands</t>
  </si>
  <si>
    <t>Total</t>
  </si>
  <si>
    <t>Preferred Stock [Member]</t>
  </si>
  <si>
    <t>Common Stock [Member]</t>
  </si>
  <si>
    <t>Additional Paid-in Capital [Member]</t>
  </si>
  <si>
    <t>Retained Income [Member]</t>
  </si>
  <si>
    <t>Unallocated ESOP Shares [Member]</t>
  </si>
  <si>
    <t>Accumulated Other Comprehensive Income [Member]</t>
  </si>
  <si>
    <t>Beginning Balance at Dec. 31, 2013</t>
  </si>
  <si>
    <t>Net loss (unaudited)</t>
  </si>
  <si>
    <t>Proceeds from issuance of common stock</t>
  </si>
  <si>
    <t>Proceeds from issuance of common stock, shares</t>
  </si>
  <si>
    <t>Issuance of common stock for Employee Stock Ownership Plan (unaudited)</t>
  </si>
  <si>
    <t>Ending Balance at Sep. 30, 2014</t>
  </si>
  <si>
    <t>Ending Balance, Shares at Sep. 30, 2014</t>
  </si>
  <si>
    <t>Issuance of common stock for Employee Stock Ownership Plan, shares</t>
  </si>
  <si>
    <t>Beginning Balance at Dec. 31, 2014</t>
  </si>
  <si>
    <t>Beginning Balance, Shares at Dec. 31, 2014</t>
  </si>
  <si>
    <t>Dividends Paid on Preferred Stock</t>
  </si>
  <si>
    <t>Preferred stock Exchanged (unaudited)</t>
  </si>
  <si>
    <t>Preferred stock Exchanged, Shares</t>
  </si>
  <si>
    <t>Preferred stock Redeemed (unaudited)</t>
  </si>
  <si>
    <t>Preferred stock Redeemed, Shares</t>
  </si>
  <si>
    <t>Net change in unrealized gain on securities available for sale, net of taxes (unaudited)</t>
  </si>
  <si>
    <t>Ending Balance at Sep. 30, 2015</t>
  </si>
  <si>
    <t>Ending Balance, Shares at Sep. 30, 2015</t>
  </si>
  <si>
    <t>Condensed Consolidated Statements of Stockholders' Equity (Unaudited) (Parenthetical) $ in Thousands</t>
  </si>
  <si>
    <t>Sep. 30, 2014USD ($)</t>
  </si>
  <si>
    <t>Statement of Stockholders' Equity [Abstract]</t>
  </si>
  <si>
    <t>Common stock offering cost</t>
  </si>
  <si>
    <t>Condensed Consolidated Statements of Cash Flows (Unaudited) - USD ($) $ in Thousands</t>
  </si>
  <si>
    <t>Cash flows from operating activities:</t>
  </si>
  <si>
    <t>Net loss</t>
  </si>
  <si>
    <t>Adjustments to reconcile net loss to net cash (used in) provided by operating activities:</t>
  </si>
  <si>
    <t>Depreciation</t>
  </si>
  <si>
    <t>Provisions for loan losses</t>
  </si>
  <si>
    <t>Amortization of premiums and discounts on securities, net</t>
  </si>
  <si>
    <t>Proceeds from the sale of loans held for sale</t>
  </si>
  <si>
    <t>Loans originated as held for sale</t>
  </si>
  <si>
    <t>Amortization of deferred loan fees and costs, net</t>
  </si>
  <si>
    <t>Income from bank-owned life insurance, net</t>
  </si>
  <si>
    <t>Gain on sale of securities available for sale</t>
  </si>
  <si>
    <t>Decrease (increase) in accrued interest receivable</t>
  </si>
  <si>
    <t>Increase in deferred tax asset</t>
  </si>
  <si>
    <t>Amortization of core deposit intangible</t>
  </si>
  <si>
    <t>Increase in other assets</t>
  </si>
  <si>
    <t>(Decrease) increase in other liabilities</t>
  </si>
  <si>
    <t>Net cash (used in) provided by operating activities</t>
  </si>
  <si>
    <t>Cash flows from investing activities:</t>
  </si>
  <si>
    <t>Maturities of time deposits with banks</t>
  </si>
  <si>
    <t>Purchases of securities held to maturity</t>
  </si>
  <si>
    <t>Maturities of securities held to maturity</t>
  </si>
  <si>
    <t>Principle repayment of securities held to maturity</t>
  </si>
  <si>
    <t>Proceeds from sale of securities available for sale</t>
  </si>
  <si>
    <t>Calls, repayments and maturities of securities available for sale</t>
  </si>
  <si>
    <t>Net increase in loans</t>
  </si>
  <si>
    <t>Proceeds from sale of other real estate owned</t>
  </si>
  <si>
    <t>Purchases of premises and equipment, net</t>
  </si>
  <si>
    <t>Redemption of Federal Home Loan Bank stock</t>
  </si>
  <si>
    <t>Business acquisitions, net of cash received</t>
  </si>
  <si>
    <t>Net cash provided by (used in) investing activities</t>
  </si>
  <si>
    <t>Cash flows from financing activities:</t>
  </si>
  <si>
    <t>Net increase (decrease) in deposits</t>
  </si>
  <si>
    <t>Net decrease in Federal Home Loan Bank Advances</t>
  </si>
  <si>
    <t>Net decrease in other borrowings</t>
  </si>
  <si>
    <t>Preferred Stock dividend</t>
  </si>
  <si>
    <t>Redemption of Preferred Stock</t>
  </si>
  <si>
    <t>Net proceeds from stock issuance</t>
  </si>
  <si>
    <t>Net cash (used in) provided by financing activities</t>
  </si>
  <si>
    <t>Increase in cash and cash equivalents</t>
  </si>
  <si>
    <t>Cash and cash equivalents at beginning of period</t>
  </si>
  <si>
    <t>Cash and cash equivalents at end of period</t>
  </si>
  <si>
    <t>Supplemental disclosure of cash flow information:</t>
  </si>
  <si>
    <t>Cash paid during the period for Interest</t>
  </si>
  <si>
    <t>Noncash transaction-</t>
  </si>
  <si>
    <t>Accumulated other comprehensive income, net change in unrealized gain on securities available for sale, net of taxes</t>
  </si>
  <si>
    <t>Securities held to maturity transferred to available for sale</t>
  </si>
  <si>
    <t>Noncash assets acquired</t>
  </si>
  <si>
    <t>Premises and equipment</t>
  </si>
  <si>
    <t>Federal Home Loan Bank stock</t>
  </si>
  <si>
    <t>Deferred income taxes</t>
  </si>
  <si>
    <t>Accrued interest</t>
  </si>
  <si>
    <t>Liabilities assumed and stockholders equity exchanged:</t>
  </si>
  <si>
    <t>Preferred Stock</t>
  </si>
  <si>
    <t>Organization and Significant Accounting Policies</t>
  </si>
  <si>
    <t>Organization, Consolidation and Presentation of Financial Statements [Abstract]</t>
  </si>
  <si>
    <t>(1) Organization and Significant Accounting Policies
Organization.
On July 14, 2014, the Conversion was completed and the Holding
Company became the parent holding company for the Bank. A total of
4,232,000 shares of common stock were sold to depositors and the
employee stock ownership plan (“ESOP”) at $10.00 per
share through which the Holding Company received gross offering
proceeds of approximately $42.3 million. The net proceeds received
were $37.4 million after offering costs and the allocation of
unearned ESOP shares. The Holding Company owns all the outstanding
shares of common stock of the Bank.
The Conversion was accounted for as a change in corporate form with
the historic basis of the Bank’s assets, liabilities and
equity unchanged as a result.
In connection with the Conversion, the Holding Company implemented
an ESOP, to provide eligible employees the opportunity to own the
Company’s Common stock. This plan is a tax-qualified
retirement plan for the benefit of all Bank employees. A total of
338,560 shares of common stock issued in the Conversion were
acquired by the ESOP.
The Bank through its eight full-service banking offices and two
loan production offices provides a variety of retail community
banking services to individuals and businesses primarily in
Hillsborough, Polk, Pasco, and Orange Counties, Florida. The
Bank’s deposits are insured up to the applicable limits by
the Federal Deposit Insurance Corporation (“FDIC”).
Our accounting and reporting policies conform to Accounting
Principles Generally Accepted in the United States of America
(“GAAP”) and general practices within the banking
industry and are described in note 1 to the audited consolidated
financial statements in our 2014 Annual Report on Form 10-K, as
updated by information in this Form 10-Q.
While management believes the sources utilized to arrive at the
fair value estimates are reliable, different sources or methods
could have yielded different fair value estimates. Such different
value estimates could affect future earnings through different
values being utilized for the disposition or amortization of the
underlying assets and liabilities acquired.
Acquisition Method of Accounting.
Accounting for business combination under GAAP acquisition method
prohibits “carrying over” valuation allowances, such as
the allowance for loan losses. Uncertainties relating to the
expected future cash flows is be reflected in the fair value
measurement of the acquired loans and reflected in the purchase
price. The Bank will establish loan loss allowances for the
acquired loans in periods after the acquisition, but only for
losses incurred on these loans due to credit deterioration after
acquisition. As a result, the allowance for loan loss reflected in
these statements is only that of historical Sunshine Bank.
Purchased Credit-Impaired Loans.
As a result of the Company’s recent acquisition, the Company
individually evaluated three PCI loans. These acquired loans we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pool’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
Goodwill and Core Deposit Intangible
Principles of Consolidation.
In the opinion of management, the accompanying condensed
consolidated financial statements of the Company contain all
adjustments (consisting principally of normal recurring accruals)
necessary to present fairly the financial position at
September 30, 2015, and the results of operations for the
three and nine month periods ended September 30, 2015 and
2014. The results of operations for the nine months ended
September 30, 2015, are not necessarily indicative of the
results to be expected for the full year or any other period.
Comprehensive Income (Loss).
Reclassifications.</t>
  </si>
  <si>
    <t>Business Combinations</t>
  </si>
  <si>
    <t>Business Combinations [Abstract]</t>
  </si>
  <si>
    <t>(2) Business Combinations
Agreement to Acquire First Federal Bank of Florida
Branches.
Acquisition of Community Southern Holdings, Inc.
Community Southern Bank’s loans were measured at fair value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Community Southern Bank’s loan portfolio totaled $170.0
million and was recorded at a fair value of $171.5 million.
The following table summarizes the fair value of assets acquired,
liabilities assumed and stockholders’ equity exchanged on the
date of acquisition (in thousands):
On June 30, 2015
Cash and cash equivalents $ 10,183
Securities available for sale 44,372
Loans 171,476
Premises and equipment 6,097
Federal Home Loan Bank stock 1,540
Cash surrender value of bank owned life insurance 4,585
Deferred tax asset 2,095
Goodwill 8,662
Core deposit intangible 588
Accrued interest receivable 685
Other assets 114
Total assets acquired $ 250,397
Deposits $ 178,912
Federal Home Loan Bank Advances 31,480
Other borrowings 3,285
Other liabilities 726
Preferred Stock exchanged 5,700
Total liabilities assumed and stockholders’ equity
exchanged 220,103
Net assets acquired $ 30,294
Results of operations for Community Southern Holdings, Inc. prior
to the acquisition date are not included in the Consolidated
Statement of Operations for the three month period ended
September 30, 2014 and for and nine-month periods ended
September 30, 2015 and September 30, 2014. The following
table presents financial information regarding the former Community
Southern Holdings, Inc. operations excluded from the Consolidated
Statement of Operations prior to the date of acquisition. In
addition, the second table presents unaudited pro forma information
as if the acquisition of Community Southern Holdings, Inc. had
occurred on January 1, 2015. The tables below have been
prepared for comparative purposes only and are not necessarily
indicative of the actual results that would have been attained had
the acquisition occurred as of the beginning of the periods
presented, nor is it indicative of future results. Furthermore, the
unaudited pro forma information does not reflect the
Company’s estimate of any revenue-enhancing opportunities nor
anticipated cost savings as a result of the integration and
consolidation of the acquisition. (in thousands, except per share
amounts)
Actual From January 1, 2015
Net interest income $ 3,642
Noninterest income $ 331
Net loss $ (1,470 )
Unaudited pro forma information
Three months Nine months ended
2014 2015 2014
Net interest income $ 3,306 $ 10,627 $ 9,963
Noninterest income $ 410 $ 1,489 $ 1,202
Net (Loss) income $ (390 ) $ (2,085 ) $ 609
Pro forma Loss per share-
Basic and Diluted N/A $ (0.52 ) N/A</t>
  </si>
  <si>
    <t>Goodwill and Other Intangible Assets</t>
  </si>
  <si>
    <t>Goodwill and Intangible Assets Disclosure [Abstract]</t>
  </si>
  <si>
    <t>(3) Goodwill and Other Intangible Assets
Goodwill and Core Deposit Intangible (“CDI”) at
September 30, 2015 was $8,662,000 and $562,000
respectively.
The future expected amortization of CDI with determinable useful
lives as of September 30, 2015 are as follows (in
thousands):
Year Ending
December 31, Amount
2015 $ 26
2016 102
2017 91
2018 80
2019 70
Thereafter 193
$ 562</t>
  </si>
  <si>
    <t>Investments, Debt and Equity Securities [Abstract]</t>
  </si>
  <si>
    <t>(4) Securities
Securities have been classified according to management intent. On
March 19, 2015 management transferred all securities
classified as held to maturity to available for sale at an
estimated fair market value of $69.7 million. The transfer was
performed to enhance the interest-rate risk position of the Bank
and provide liquidity for future loan growth. As a result of the
transfer, the Bank is precluded from classifying securities as held
to maturity until March 2017. The amortized cost and fair values of
securities are as follows (in thousands):
Amortized Gross Gross Unrealized Fair
Securities Available for sale-
September 30, 2015:
U.S. Treasury securities $ 2,002 1
— $ 2,003
Federal Home Loan Bank obligations 16,104 31 (5 ) 16,130
U.S. Government enterprise and agency obligations 16,047 32 (4 ) 16,075
Mortgage-backed securities 14,966 52
— 15,018
Total $ 49,119 116 (9 ) $ 49,226
Securities held for maturity-
December 31, 2014:
U.S. Treasury securities $ 5,025 5
— $ 5,030
Federal Home Loan Bank obligations 23,269 24 (50 ) 23,243
U.S. Government enterprise and agency obligations 29,799 84 (85 ) 29,798
Mortgage-backed securities 17,380 19 (1 ) 17,398
Total $ 75,473 132 (136 ) $ 75,469
The scheduled maturities of securities at September 30, 2015
were as follows (in thousands):
Securities Available for sale
Amortized Cost Fair
Due in one year or less $ 15,106 $ 15,125
Due from after one year to five years 19,047 19,083
Mortgage-backed securities 14,966 15,018
Total $ 49,119 $ 49,226
Securities with gross unrealized losses, aggregated by investment
category and length of time that individual securities have been in
a continuous unrealized loss position, are as follows (in
thousands):
Less Than Twelve Months More than Twelve Months
Gross Fair Gross Fair
Securities Available for sale:
At September 30, 2015:
Federal Home Loan Bank obligations $
—
— $ (5 ) 1,995
U.S Government enterprise and agency obligations (4 ) 4,021
—
—
Totals $ (4 ) 4,021 $ (5 ) 1,995
Securities held for maturity:
At December 31, 2014:
Federal Home Loan Bank obligations $ (13 ) 7,055 $ (37 ) 3,995
U.S. Government enterprise and agency obligations (50 ) 14,957 (35 ) 4,001
Mortgage-backed securities (1 ) 1,964
—
—
Totals $ (64 ) 23,976 $ (72 ) 7,996
The unrealized losses on three investment securities available for
sale at September 30, 2015 were caused by changes in interest
rates. It is expected that the securities would not be settled at a
price less than the par value of the investments. Because the
decline in fair value was attributable to market conditions and not
credit quality, and because the Company has the ability and intent
to hold these investments until a market price recovery or
maturity, these investments are not considered other-than-temporarily
The Bank pledged securities with a fair market value of
approximately $24.2 million at September 30, 2015 and $25.6
million at December 31, 2014 to secure public funds and other
borrowings.</t>
  </si>
  <si>
    <t>Receivables [Abstract]</t>
  </si>
  <si>
    <t>(5) Loans
The loan portfolio segments and classes are as follows (in
thousands):
September 30, December 31,
Real estate mortgage loans:
One-to four-family residential $ 79,042 $ 52,708
Commercial 152,688 22,043
Multi-family 16,173 10,622
Land and construction 26,680 7,075
Total real estate mortgage loans 274,583 92,448
Commercial loans 43,974 16,773
Consumer loans 4,358 1,398
Total loans 322,915 110,619
Deduct:
Deferred loan fees, net (341 ) (124 )
Allowance for loan losses (1,947 ) (1,726 )
Undisbursed loan proceeds (271 ) (103 )
Loans, net $ 320,356 $ 108,666
The Company has divided the loan portfolio into three portfolio
segments, each with different risk characteristics and
methodologies for assessing risk. All loans are underwritten in
accordance with policies set forth and approved by the
Company’s board of directors. The portfolio segments
identified by the Company are as follows:
Real Estate Mortgage Loans.
One-to four-family residential real estate loans are underwritten
based on repayment capacity and source, value of the underlying
property, credit history and stability.
Commercial real estate loans are secured by the subject property.
Underwriting standards include, among other factors, loan to value
limits, cash flow coverage and general creditworthiness of the
obligors.
Multi-family real estate loans follow the same underwriting
criteria as commercial real estate loans. These loans are generally
considered to have more credit risk than traditional one-to
four-family residential loans because these loans tend to involve
larger loan balances and their repayment is typically dependent
upon the successful operation and management of the underlying real
estate.
Land and construction loans are to finance the construction of
owner-occupied and lease properties. These loans are categorized as
construction loans during the construction period, later converting
to commercial or one-to four-family residential real estate loans
after the construction is complete and amortization of the loan
begins. Land and construction loans are approved based on an
analysis of the borrower and guarantor, the viability of the
project and on an acceptable percentage of the appraised value of
the property securing the loan. Land and construction loan funds
are disbursed periodically based on the percentage of construction
completed. The Company carefully monitors these loans with on-site
inspections and requires the receipt of lien waivers on funds
advanced. Land and construction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commercial loans on occasion for the purchase of land for future
development by the borrower. The Company carefully analyzes the
borrower and the intended use of the property and the viability
thereof.
Commercial Loans.
Consumer Loans.
An analysis of the change in the allowance for loan losses follows
(in thousands):
Real Commercial Consumer Unallocated Total
Three Months Ended September 30, 2015:
Beginning balance $ 1,313 496 5 69 $ 1,883
Provision (credit) for loan losses (116 ) (29 ) 15 130
—
Charge-offs
—
—
—
—
—
Recoveries 9 54 1
— 64
Ending balance $ 1,206 521 21 199 $ 1,947
Three Months Ended September 30, 2014:
Beginning balance 1,517 245 9
— $ 1,771
Provision (credit) for loan losses (6 ) 24 2
— 20
Charge-offs (14 )
— (4 )
— (18 )
Recoveries 3 19 1
— 23
Ending balance $ 1,500 288 8
— $ 1,796
Nine Months Ended September 30, 2015:
Beginning balance 1,409 308 9
— $ 1,726
Provision (credit) for loan losses (326 ) 118 9 199
—
Charge-offs (1 ) (9 )
—
— (10 )
Recoveries 124 104 3
— 231
Ending balance $ 1,206 521 21 199 $ 1,947
Nine Months Ended September 30, 2014:
Beginning balance 1,417 208 10 83 $ 1,718
Provision (credit) for loan losses 84 661 (2 ) (83 ) 660
Charge-offs (20 ) (626 ) (9 )
— (655 )
Recoveries 19 45 9
— 73
Ending balance $ 1,500 288 8
— $ 1,796
At September 30, 2015:
Individually evaluated for impairment:
Recorded investment $ 1,649 549
—
— 2,198
Balance in allowance for loan losses $ 12 9
—
— 21
Collectively evaluated for impairment:
Recorded investment $ 272,250 43,364 4,358
— 319,972
Balance in allowance for loan losses $ 1,194 512 21 199 1,926
Acquired with deteriorated credit quality:
Recorded investment $ 684 61
—
— 745
Balance in allowance for loan losses $
—
—
—
—
—
At December 31, 2014:
Individually evaluated for impairment:
Recorded investment $ 4,028 768
—
— 4,796
Balance in allowance for loan losses $ 301 9
—
— 310
Collectively evaluated for impairment:
Recorded investment $ 88,420 16,005 1,398
— 105,823
Balance in allowance for loan losses $ 1,108 299 9
— 1,416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mmercial loans over $500,000 are typically
reviewed at least annually to determine the appropriate loan
grading.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a deterioration in the credit
worthiness of the borrower; or (c) the borrower contacts the
Company for a modification. In these circumstances, the loan is
specifically evaluated for potential classification as to special
mention, substandard or even charged-off as a loss. The Company
uses the following definitions for risk ratings:
Pass
Special Mention
Substandard
Doubtful
Loss
The following summarizes the loan credit quality (in
thousands):
Real Estate Mortgage Loans
One-to Four-Family Commercial Multi- Land and Commercial Consumer Total
Credit Risk Profile by Internally
Assigned Grade:
At September 30, 2015:
Grade:
Pass $ 77,013 150,511 16,075 25,471 40,310 4,325 $ 313,705
Special mention 1,369 1,349
— 955 3,312 33 7,018
Substandard 660 828 98 254 352
— 2,192
Total $ 79,042 152,688 16,173 26,680 43,974 4,358 $ 322,915
At December 31, 2014:
Grade:
Pass $ 52,392 21,385 10,498 6,864 15,788 1,398 $ 108,325
Special mention 316 413
— 211 94
— 1,034
Substandard
— 245 124
— 891
— 1,260
Total $ 52,708 22,043 10,622 7,075 16,773 1,398 $ 110,619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ge analysis of past-due loans is as follows (in thousands):
Accruing Loans
30-59 Days 60-89 Days 90 Days Or Total Past Current Nonaccrual Total
At September 30, 2015:
Real estate mortgage loans:
One-to four-family $
—
— 46 46 78,956 40 79,042
Commercial 93
—
— 93 152,124 471 152,688
Multi-family
—
—
—
— 16,074 99 16,173
Land and construction 513
— 114 627 25,799 254 26,680
Commercial loans 758
—
— 758 43,216
— 43,974
Consumer loans
— 5
— 5 4,353
— 4,358
Total $ 1,364 5 160 1,529 320,522 864 322,915
At December 31, 2014:
Real estate mortgage loans:
One-to four-family 59
—
— 59 52,649
— 52,708
Commercial
—
—
—
— 22,043
— 22,043
Multi-family
—
—
—
— 10,498 124 10,622
Land and construction
—
—
—
— 7,075
— 7,075
Commercial loans 167
—
— 167 15,838 768 16,773
Consumer loans 2
—
— 2 1,396
— 1,398
Total $ 228
—
— 228 109,499 892 110,619
(1) Loans 90 days or greater past due
consisted of two performing loans which were only past due while
awaiting completion of a renewal process
The following summarizes the amount of impaired loans (in
thousands):
With No Related With an Allowance Recorded Total (2)
Recorded Unpaid Recorded Unpaid Related Recorded Unpaid Related
September 30, 2015:
Real estate mortgage loans:
One-to four-family residential $ 326 326 137 137 12 463 463 12
Commercial 833 1,369
—
—
— 833 1,369
—
Multi-family 99 248
—
—
— 99 248
—
Land and construction 254 257
—
—
— 254 257
—
Commercial loans 458 488 91 96 9 549 584 9
$ 1,970 2,688 228 233 21 2,198 2,921 21
December 31, 2014:
Real estate mortgage loans:
One-to four-family residential
—
— 123 140 12 123 140 12
Commercial 380 966 3,401 3,401 289 3,781 4,367 289
Multi-family 124 265
—
—
— 124 265
—
Commercial loans 664 750 104 107 9 768 857 9
$ 1,168 1,981 3,628 3,648 310 4,796 5,629 310
(2) Excludes $745,000 in purchased credit
impaired loans at September 30, 2015
The average net investment in impaired loans and interest income
recognized and received on impaired loans are as follows (in
thousands):
Three Months Ended
September 30,
2015 2014
Average Interest Interest Average Interest Interest
Recorded Income Income Recorded Income Income
Real estate mortgage loans:
One-to-four-family residential $ 452 7 4 1,636 22 32
Commercial 839 7 14 4,755 67 80
Multi-family 101
— 2 134
— 5
Land and construction 255
— 10 111
— 1
Commercial loans 552
— 10 720
— 16
Total $ 2,199 14 40 7,356 89 134
Nine Months Ended
September 30,
2015 2014
Average Interest Interest Average Interest Interest
Recorded Income Income Recorded Income Income
Real estate mortgage loans:
One-to-four-family residential $ 231 11 8 1,653 31 53
Commercial 1,341 103 106 4,796 222 236
Multi-family 110
— 8 147
— 15
Land and construction 85
— 10 112
— 2
Commercial loans 590
— 33 708
— 22
Total $ 2,357 114 165 7,416 253 328
Loans are classified as troubled debt restructurings (TDRs) when
certain modifications are made to the loan terms and concessions
are granted to the borrowers due to financial difficulty
experienced by those borrowers. TDRs entered into during the
three- and nine-months ended September 30, 2015 and 2014 are
as follows (dollars in thousands):
Number Pre- Post-
Troubled Debt Restructurings:
For the Three Months Ended September 30,
2015:
One-to four-family residential loans -
Modified interest rate and amortization 1 $ 328 $ 328
For the Nine Months Ended September 30,
2015:
One-to four-family residential loans -
Modified interest rate and amortization 1 $ 328 $ 328
Troubled Debt Restructurings:
For the Three Months Ended September 30,
2014:
Commercial loans-
Modified interest rate and amortization 6 $ 740 $ 116
For the Nine Months Ended September 30,
2014:
Commercial loans-
Modified interest rate and amortization 6 $ 740 $ 116
The allowance for loan losses on all loans that have been
restructured and are considered TDRs is included in the Companies
specific allowance for loan losses. The specific allowance for loan
losses is determined on a loan by loan basis by either the present
value of expected future cash flows discounted at the loan’s
effective interest rate, or the fair value of the collateral if the
loan is collateral-dependent. TDRs that have subsequently defaulted
are considered collateral-dependent.
There were no TDRs during the three and nine months ended
September 30, 2014 that subsequently defaulted. TDRs that were
restructured during 2015 that subsequently defaulted during the
three and nine months ended September 30, 2015 are as follows
(dollars in thousands):
Number Recorded
Commercial mortgage loan 1 $ 86</t>
  </si>
  <si>
    <t>Purchased Credit Impaired ("PCI") Loans</t>
  </si>
  <si>
    <t>Transfers and Servicing [Abstract]</t>
  </si>
  <si>
    <t>(6) Purchased Credit Impaired (“PCI”) Loans
The recorded investment as of the acquisition date of PCI loans
acquired are detailed in the following table (in thousands):
Loans acquired during
Contractually required principal and interest at acquisition $ 1,272
Nonaccretable difference (404 )
Cash flows expected to be collected at acquisition 868
Accretable yield adjustment (128 )
Total carrying amount of PCI loans at acquisition $ 740
The recorded investment of PCI loans at September 30, 2015 was
$745,000.</t>
  </si>
  <si>
    <t>Federal Home Loan Bank Advances</t>
  </si>
  <si>
    <t>Federal Home Loan Banks [Abstract]</t>
  </si>
  <si>
    <t>(7) Federal Home Loan Bank Advances
A summary of Federal Home Loan Bank (“FHLB”) advances
at September 30, 2015 ($ in thousands).
Maturing in the
Year Ending
December 31,
Advance Interest September 30, 2015
2015 Fixed Rate 0.27 % $ 20,000
The Company had one advance outstanding as of September 30,
2015. There were no advances outstanding as of December 31,
2014.
At September 30, 2015, the Company had total credit
availability of approximately $95.3 million with the FHLB. Advances
are secured by a blanket lien on loans and the Company’s FHLB
stock. Pursuant to the collateral agreement, borrowing capacity is
determined by the amount of qualifying collateral pledged. As of
September 30, 2015 the Company had $38.3 million in loans
pledged.</t>
  </si>
  <si>
    <t>Fair Value of Financial Instruments</t>
  </si>
  <si>
    <t>Fair Value Disclosures [Abstract]</t>
  </si>
  <si>
    <t>(8) Fair Value of Financial Instruments
The estimated fair values of the Company’s financial
instruments are as follows (in thousands):
At September 30, 2015 At December 31, 2014
Carrying Fair Level Carrying Fair Level
Financial assets:
Cash and cash equivalents $ 22,021 22,021 1 $ 20,479 20,479 1
Time deposits with banks 4,655 4,655 1 5,880 5,880 1
Securities 49,226 49,226 2 75,473 75,469 2
Loans held for sale 893 893 3 2,012 2,028 3
Loans 320,356 325,843 3 108,666 113,807 3
Federal Home Loan Bank stock 1,278 1,278 3 180 180 3
Accrued interest receivable 1,025 1,025 3 613 613 3
Financial liabilities:
Deposits 353,979 345,017 3 163,924 153,568 3
FHLB Advances 20,000 20,000 3
—
— 3
Other borrowings 2,182 2,182 3
—
— 3
Off-balance-sheet financial instruments
—
— 3
—
— 3
Discussion regarding the assumptions used to compute the estimated
fair values of instruments can be found in Note 1 to the
consolidated financial statements included in the Company’s
annual report on Form 10-K for the year ended December 31,
2014 filed with the U.S. Securities and Exchange Commission
(“SEC”) on March 27, 2015 (“2014 Form
10-K”).</t>
  </si>
  <si>
    <t>Fair Value Measurements</t>
  </si>
  <si>
    <t>(9) Fair Value Measurements
There were no securities available for sale at December 31,
2014. Securities available for sale measured at fair value on a
recurring basis at September 30, 2015 are summarized below (in
thousands):
Fair Value Level 1 Level 2 Level 3
U.S. Treasury securities $ 2,003
— 2,003
—
Federal Home Loan Bank obligations 16,130
— 16,130
—
U.S. Government enterprise and agency obligations 16,075
— 16,075
—
Mortgage-backed securities 15,018
— 15,018
—
Total $ 49,226
— 49,226
—
During the nine months ended September 30, 2015, no securities
were transferred in or out of Level 1, Level 2, or Level 3.
Impaired collateral-dependent loans are carried at fair value when
the current collateral value is lower than the carrying value of
the loan. Those impaired collateral-dependent loans which are
measured at fair value on a nonrecurring basis, excluding purchased
credit impaired loans are as follows (in thousands):
At Period End
Losses
Recorded
Fair Value Level 1 Level 2 Level 3 Total Losses During the Period
At September 30, 2015:
Real estate mortgage loans:
One-to-four family $ 326
—
— 326
—
—
Commercial 833
—
— 833 517
—
Multi-family 99
—
— 99 128
—
Land and construction 254
—
— 254
—
—
Commercial 458
—
— 458 74
—
Total $ 1,970
—
— 1,970 719
—
At December 31, 2014:
Real estate mortgage loans:
Commercial 380
—
— 380 517
—
Multi-family 124
—
— 124 128
—
Commercial 94
—
— 94 74 2
Total $ 598
—
— 598 719 2
Other real estate owned which is measured at fair value on a
nonrecurring basis is summarized below (in thousands):
At Period End Losses
Recorded
Total
During the
Fair Value Level 1 Level 2 Level 3 Losses Period
At September 30, 2015-
Other real estate owned $ 32
—
— 32
—
—
At December 31, 2014-
Other real estate owned $ 41
—
— 41
—
—
Acquired assets, assumed liabilities and stockholders’ equity
exchanged measured at fair value on a nonrecurring bases are as
follows (in thousands):
For the Period Ended
September 30, 2015 Losses
Recorded
Fair Total
During the
Value Level 1 Level 2 Level 3 Losses Period
Securities available for sale $ 44,372
— 44,372
—
—
—
Loans, net of discount $ 171,476
—
— 171,476
—
—
Premises and equipment $ 6,097
—
— 6,097
—
—
Federal Home Loan Bank Stock $ 1,540
—
— 1,540
—
—
Cash surrender value of bank owned life insurance $ 4,585
—
— 4,585
—
—
Deferred income taxes $ 2,095
—
— 2,095
—
—
Goodwill $ 8,662
—
— 8,662
—
—
Core deposit intangible $ 588
—
— 588
—
—
Accrued interest $ 685
—
— 685
—
Other assets $ 114
—
— 114
—
—
Deposits $ 178,912
—
— 178,912
—
—
FHLB Advances $ 31,480
—
— 31,480
—
—
Other borrowings $ 3,285
—
— 3,285
—
—
Other liabilities $ 726
—
— 726
—
—
Preferred Stock $ 5,700
—
— 5,700
—
—</t>
  </si>
  <si>
    <t>Employee Stock Ownership Plan ("ESOP")</t>
  </si>
  <si>
    <t>Postemployment Benefits [Abstract]</t>
  </si>
  <si>
    <t>(10) Employee Stock Ownership Plan (“ESOP”)
Effective July 14, 2014, the Holding Company established an
ESOP which acquired 8% of the total number of shares of common
stock sold during the Company’s initial public offering. A
total of 338,560 shares were acquired in exchange for a $3,385,600
indirect note payable from the Employee Stock Ownership Plan Trust
to the Holding Company. The note bears interest at a variable rate
based on Prime and is payable in thirty annual installments.
At September 30, 2015 the ESOP shares were as follows ($ in
thousands, except share amounts):
Allocated shares 11,285
Unallocated shares 327,275
Total ESOP shares 338,560
Fair value of unallocated shares $ 4,516</t>
  </si>
  <si>
    <t>Stockholders' Equity</t>
  </si>
  <si>
    <t>Equity [Abstract]</t>
  </si>
  <si>
    <t>(11) Stockholders’ Equity
On June 30, 2015, the Company exchanged 5,700 shares of Senior
Non-Cumulative Perpetual Preferred Stock, Class A, having a
liquidation preference of $1,000 per share for aggregate proceeds
of $5.7 million with the U.S. Treasury. The 5,700 shares exchanged
had been issued to the Secretary of the Treasury as part of the
Company’s the acquisition of Community Southern Holdings,
Inc., a participant in the U.S. Treasury Small Business Lending
Fund.
On September 30, 2015, the Company redeemed all of the
outstanding 5,700 shares of its Series A Preferred Stock for
$5.7 million, which included payment of accrued dividends.</t>
  </si>
  <si>
    <t>Regulatory Matters</t>
  </si>
  <si>
    <t>Banking and Thrift [Abstract]</t>
  </si>
  <si>
    <t>(12) Regulatory Matters
Effective January 1, 2015, the Bank became subject to new
capital requirements set forth by federal banking regulations.
These changes were designed to ensure capital positions remain
strong during the events of economic downturns or unforeseen
losses. The Company is exempt from consolidated capital
requirements as the Federal Reserve Board amended its “small
bank holding company” policy statement to generally exempt
savings and loan holding companies with less than $1.0 billion in
assets from capital requirements.
These new requirements create a new capital ratio for common equity
Tier 1 capital and increase the Tier 1 capital ratio requirements.
Under the new capital regulation for the Bank, the minimum capital
ratios consist of a common equity tier 1 ratio of 4.5% of
risk-weighted assets, a tier 1 capital ratio of 6.0% of
risk-weighted assets, a total capital ratio of 8.0% of risk
weighted assets, and a leverage ratio of 4.0%. Common equity tier 1
generally comprises of common stock, additional paid in capital,
and retained income.
There were changes in the risk weighting of certain assets to
better reflect the risk associated with those assets, such as the
risk weighting for non-performing loans and certain high volatility
commercial real estate acquisitions, development and construction
loans. The changes also include additional limitations on the
inclusion of deferred tax asset in capital. The Bank made a
one-time election to exclude accumulated other comprehensive income
from regulatory capital in order to reduce the impact of market
volatility on regulatory capital.
The following table shows the Bank’s capital amounts and
ratios and regulatory thresholds at September 30, 2015
(dollars in thousands):
Actual Minimum Minimum To Be Well
Amount % Amount % Amount %
Common Equity Tier 1 Capital to Risk – Weighted Assets $ 47,679 13.75 % $ 15,604 4.50 % $ 22,539 6.50 %
Tier I Capital to Risk-Weighted Assets 47,679 13.75 20,805 6.00 27,741 8.00
Total Capital to Risk-Weighted Assets 49,626 14.31 27,743 8.00 34,679 10.00
Tier I Capital to Total Assets 47,679 10.59 18,009 4.00 22,511 5.00
As of September 30, 2015, the Bank was well capitalized under
all capital ratios. There are no conditions or events since that
notification that management believes have changed the
institution’s capitalization category.</t>
  </si>
  <si>
    <t>Earnings (Loss) Per Share</t>
  </si>
  <si>
    <t>Earnings Per Share [Abstract]</t>
  </si>
  <si>
    <t>(13) Earnings (Loss) Per Share
Basic earnings (loss) per share has been computed on the basis of
the weighted-average number of shares of common stock outstanding.
For the three and nine months ended September 30, 2015, basic
and diluted loss per share is the same due to the Company having no
equity awards outstanding. The shares purchased by the Employee
Stock Ownership Plan are included in the weighted-average shares
when they are committed to be released ($ in thousands, except per
share amounts):
Income Weighted Average Shares Per Share Amount
Three Months Ended September 30, 2015:
Basic and Diluted income per share:
Net income applicable to common stockholders $ 35 3,904,725 $ 0.01
Nine Months Ended September 30, 2015:
Basic and Diluted loss per share:
Net loss $ (469 ) 3,904,725 $ (0.12 )
The Conversion was completed on July 14, 2014. Loss per share
was not computed until January 1, 2015, as if the Conversion
from a mutual savings bank to a capital stock holding company
occurred on that date. For the three and nine month periods ending
September 30, 2014 there were no dilutive shares.</t>
  </si>
  <si>
    <t>Stock-Based Compensation</t>
  </si>
  <si>
    <t>Disclosure of Compensation Related Costs, Share-based Payments [Abstract]</t>
  </si>
  <si>
    <t>(14) Stock-Based Compensation
On August 26, 2015, stockholders approved the Company’s
2015 Equity Incentive Plan (the “Plan”), which provides
for the grant of stock-based awards to officers, employees and
directors of the Company and Sunshine Bank. A description of the
material terms of the Plan is contained in the Company’s
definitive proxy statement filed with the Securities and Exchange
Commission on July 15, 2015. The Plan authorizes the issuance
or delivery to participants of up to 592,480 shares of the
Company’s common stock pursuant to grants of incentive and
non-statutory stock options, restricted stock awards and restricted
stock units. Of this number, the maximum number of shares that may
be issued pursuant to the exercise of stock options is 423,200
shares, and the maximum number of shares that may be issued as
restricted stock awards or restricted stock units is 169,280
shares. As of September 30, 2015, there were no shares
granted. On October 28, 2015, pursuant to the Plan, the
Compensation committee of the Board of Directors, approved
restricted stock and stock option grants to employees, officers and
directors of the Company. An aggregate of 383,758 stock options and
169,248 shares of restricted stock were granted. Generally the
grants vest over a five year period with the first 20% of each
grant vesting immediately.</t>
  </si>
  <si>
    <t>Organization and Significant Accounting Policies (Policies)</t>
  </si>
  <si>
    <t>Organization</t>
  </si>
  <si>
    <t>Organization.
On July 14, 2014, the Conversion was completed and the Holding
Company became the parent holding company for the Bank. A total of
4,232,000 shares of common stock were sold to depositors and the
employee stock ownership plan (“ESOP”) at $10.00 per
share through which the Holding Company received gross offering
proceeds of approximately $42.3 million. The net proceeds received
were $37.4 million after offering costs and the allocation of
unearned ESOP shares. The Holding Company owns all the outstanding
shares of common stock of the Bank.
The Conversion was accounted for as a change in corporate form with
the historic basis of the Bank’s assets, liabilities and
equity unchanged as a result.
In connection with the Conversion, the Holding Company implemented
an ESOP, to provide eligible employees the opportunity to own the
Company’s Common stock. This plan is a tax-qualified
retirement plan for the benefit of all Bank employees. A total of
338,560 shares of common stock issued in the Conversion were
acquired by the ESOP.
The Bank through its eight full-service banking offices and two
loan production offices provides a variety of retail community
banking services to individuals and businesses primarily in
Hillsborough, Polk, Pasco, and Orange Counties, Florida. The
Bank’s deposits are insured up to the applicable limits by
the Federal Deposit Insurance Corporation (“FDIC”).
Our accounting and reporting policies conform to Accounting
Principles Generally Accepted in the United States of America
(“GAAP”) and general practices within the banking
industry and are described in note 1 to the audited consolidated
financial statements in our 2014 Annual Report on Form 10-K, as
updated by information in this Form 10-Q.
While management believes the sources utilized to arrive at the
fair value estimates are reliable, different sources or methods
could have yielded different fair value estimates. Such different
value estimates could affect future earnings through different
values being utilized for the disposition or amortization of the
underlying assets and liabilities acquired.</t>
  </si>
  <si>
    <t>Acquisition Method of Accounting</t>
  </si>
  <si>
    <t>Acquisition Method of Accounting.
Accounting for business combination under GAAP acquisition method
prohibits “carrying over” valuation allowances, such as
the allowance for loan losses. Uncertainties relating to the
expected future cash flows is be reflected in the fair value
measurement of the acquired loans and reflected in the purchase
price. The Bank will establish loan loss allowances for the
acquired loans in periods after the acquisition, but only for
losses incurred on these loans due to credit deterioration after
acquisition. As a result, the allowance for loan loss reflected in
these statements is only that of historical Sunshine Bank.</t>
  </si>
  <si>
    <t>Purchased Credit-Impaired Loans</t>
  </si>
  <si>
    <t>Purchased Credit-Impaired Loans.
As a result of the Company’s recent acquisition, the Company
individually evaluated three PCI loans. These acquired loans we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pool’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t>
  </si>
  <si>
    <t>Goodwill and Core Deposit Intangible</t>
  </si>
  <si>
    <t>Principles of Consolidation</t>
  </si>
  <si>
    <t>Principles of Consolidation.
In the opinion of management, the accompanying condensed
consolidated financial statements of the Company contain all
adjustments (consisting principally of normal recurring accruals)
necessary to present fairly the financial position at
September 30, 2015, and the results of operations for the
three and nine month periods ended September 30, 2015 and
2014. The results of operations for the nine months ended
September 30, 2015, are not necessarily indicative of the
results to be expected for the full year or any other period.</t>
  </si>
  <si>
    <t>Comprehensive Income (Loss)</t>
  </si>
  <si>
    <t>Comprehensive Income (Loss).</t>
  </si>
  <si>
    <t>Reclassifications</t>
  </si>
  <si>
    <t>Reclassifications.</t>
  </si>
  <si>
    <t>Business Combinations (Tables)</t>
  </si>
  <si>
    <t>Summary of Fair Value of Assets Acquired, Liabilities Assumed and Stockholders' Equity Exchanged</t>
  </si>
  <si>
    <t>The following table summarizes the fair value of assets acquired,
liabilities assumed and stockholders’ equity exchanged on the
date of acquisition (in thousands):
On June 30, 2015
Cash and cash equivalents $ 10,183
Securities available for sale 44,372
Loans 171,476
Premises and equipment 6,097
Federal Home Loan Bank stock 1,540
Cash surrender value of bank owned life insurance 4,585
Deferred tax asset 2,095
Goodwill 8,662
Core deposit intangible 588
Accrued interest receivable 685
Other assets 114
Total assets acquired $ 250,397
Deposits $ 178,912
Federal Home Loan Bank Advances 31,480
Other borrowings 3,285
Other liabilities 726
Preferred Stock exchanged 5,700
Total liabilities assumed and stockholders’ equity
exchanged 220,103
Net assets acquired $ 30,294</t>
  </si>
  <si>
    <t>Summary of Actual and Unaudited Pro Forma Information</t>
  </si>
  <si>
    <t>The following table presents unaudited pro forma
information
Actual From January 1, 2015
Net interest income $ 3,642
Noninterest income $ 331
Net loss $ (1,470 )
Unaudited pro forma information
Three months Nine months ended
2014 2015 2014
Net interest income $ 3,306 $ 10,627 $ 9,963
Noninterest income $ 410 $ 1,489 $ 1,202
Net (Loss) income $ (390 ) $ (2,085 ) $ 609
Pro forma Loss per share-
Basic and Diluted N/A $ (0.52 ) N/A</t>
  </si>
  <si>
    <t>Goodwill and Other Intangible Assets (Tables)</t>
  </si>
  <si>
    <t>Summary of Future Expected Amortization of Core Deposit Intangibles</t>
  </si>
  <si>
    <t>The future expected amortization of CDI with determinable useful
lives as of September 30, 2015 are as follows (in
thousands):
Year Ending
December 31, Amount
2015 $ 26
2016 102
2017 91
2018 80
2019 70
Thereafter 193
$ 562</t>
  </si>
  <si>
    <t>Securities (Tables)</t>
  </si>
  <si>
    <t>Schedule of Amortized Cost and Fair Value of Securities</t>
  </si>
  <si>
    <t>The amortized cost and fair values of securities are as follows (in
thousands):
Amortized Gross Gross Unrealized Fair
Securities Available for sale-
September 30, 2015:
U.S. Treasury securities $ 2,002 1
— $ 2,003
Federal Home Loan Bank obligations 16,104 31 (5 ) 16,130
U.S. Government enterprise and agency obligations 16,047 32 (4 ) 16,075
Mortgage-backed securities 14,966 52
— 15,018
Total $ 49,119 116 (9 ) $ 49,226
Securities held for maturity-
December 31, 2014:
U.S. Treasury securities $ 5,025 5
— $ 5,030
Federal Home Loan Bank obligations 23,269 24 (50 ) 23,243
U.S. Government enterprise and agency obligations 29,799 84 (85 ) 29,798
Mortgage-backed securities 17,380 19 (1 ) 17,398
Total $ 75,473 132 (136 ) $ 75,469</t>
  </si>
  <si>
    <t>Scheduled Maturities of Securities</t>
  </si>
  <si>
    <t>The scheduled maturities of securities at September 30, 2015
were as follows (in thousands):
Securities Available for sale
Amortized Cost Fair
Due in one year or less $ 15,106 $ 15,125
Due from after one year to five years 19,047 19,083
Mortgage-backed securities 14,966 15,018
Total $ 49,119 $ 49,226</t>
  </si>
  <si>
    <t>Schedule of Securities Gross Unrealized Loss Position</t>
  </si>
  <si>
    <t>Securities with gross unrealized losses, aggregated by investment
category and length of time that individual securities have been in
a continuous unrealized loss position, are as follows (in
thousands):
Less Than Twelve Months More than Twelve Months
Gross Fair Gross Fair
Securities Available for sale:
At September 30, 2015:
Federal Home Loan Bank obligations $
—
— $ (5 ) 1,995
U.S Government enterprise and agency obligations (4 ) 4,021
—
—
Totals $ (4 ) 4,021 $ (5 ) 1,995
Securities held for maturity:
At December 31, 2014:
Federal Home Loan Bank obligations $ (13 ) 7,055 $ (37 ) 3,995
U.S. Government enterprise and agency obligations (50 ) 14,957 (35 ) 4,001
Mortgage-backed securities (1 ) 1,964
—
—
Totals $ (64 ) 23,976 $ (72 ) 7,996</t>
  </si>
  <si>
    <t>Loans (Tables)</t>
  </si>
  <si>
    <t>Schedule of Loan Portfolio Segments and Classes</t>
  </si>
  <si>
    <t>The loan portfolio segments and classes are as follows (in
thousands):
September 30, December 31,
Real estate mortgage loans:
One-to four-family residential $ 79,042 $ 52,708
Commercial 152,688 22,043
Multi-family 16,173 10,622
Land and construction 26,680 7,075
Total real estate mortgage loans 274,583 92,448
Commercial loans 43,974 16,773
Consumer loans 4,358 1,398
Total loans 322,915 110,619
Deduct:
Deferred loan fees, net (341 ) (124 )
Allowance for loan losses (1,947 ) (1,726 )
Undisbursed loan proceeds (271 ) (103 )
Loans, net $ 320,356 $ 108,666</t>
  </si>
  <si>
    <t>Schedule of Change in Allowance for Loan Losses</t>
  </si>
  <si>
    <t>An analysis of the change in the allowance for loan losses follows
(in thousands):
Real Commercial Consumer Unallocated Total
Three Months Ended September 30, 2015:
Beginning balance $ 1,313 496 5 69 $ 1,883
Provision (credit) for loan losses (116 ) (29 ) 15 130
—
Charge-offs
—
—
—
—
—
Recoveries 9 54 1
— 64
Ending balance $ 1,206 521 21 199 $ 1,947
Three Months Ended September 30, 2014:
Beginning balance 1,517 245 9
— $ 1,771
Provision (credit) for loan losses (6 ) 24 2
— 20
Charge-offs (14 )
— (4 )
— (18 )
Recoveries 3 19 1
— 23
Ending balance $ 1,500 288 8
— $ 1,796
Nine Months Ended September 30, 2015:
Beginning balance 1,409 308 9
— $ 1,726
Provision (credit) for loan losses (326 ) 118 9 199
—
Charge-offs (1 ) (9 )
—
— (10 )
Recoveries 124 104 3
— 231
Ending balance $ 1,206 521 21 199 $ 1,947
Nine Months Ended September 30, 2014:
Beginning balance 1,417 208 10 83 $ 1,718
Provision (credit) for loan losses 84 661 (2 ) (83 ) 660
Charge-offs (20 ) (626 ) (9 )
— (655 )
Recoveries 19 45 9
— 73
Ending balance $ 1,500 288 8
— $ 1,796
At September 30, 2015:
Individually evaluated for impairment:
Recorded investment $ 1,649 549
—
— 2,198
Balance in allowance for loan losses $ 12 9
—
— 21
Collectively evaluated for impairment:
Recorded investment $ 272,250 43,364 4,358
— 319,972
Balance in allowance for loan losses $ 1,194 512 21 199 1,926
Acquired with deteriorated credit quality:
Recorded investment $ 684 61
—
— 745
Balance in allowance for loan losses $
—
—
—
—
—
At December 31, 2014:
Individually evaluated for impairment:
Recorded investment $ 4,028 768
—
— 4,796
Balance in allowance for loan losses $ 301 9
—
— 310
Collectively evaluated for impairment:
Recorded investment $ 88,420 16,005 1,398
— 105,823
Balance in allowance for loan losses $ 1,108 299 9
— 1,416</t>
  </si>
  <si>
    <t>Summary of Loan Credit Quality</t>
  </si>
  <si>
    <t>The following summarizes the loan credit quality (in
thousands):
Real Estate Mortgage Loans
One-to Four-Family Commercial Multi- Land and Commercial Consumer Total
Credit Risk Profile by Internally
Assigned Grade:
At September 30, 2015:
Grade:
Pass $ 77,013 150,511 16,075 25,471 40,310 4,325 $ 313,705
Special mention 1,369 1,349
— 955 3,312 33 7,018
Substandard 660 828 98 254 352
— 2,192
Total $ 79,042 152,688 16,173 26,680 43,974 4,358 $ 322,915
At December 31, 2014:
Grade:
Pass $ 52,392 21,385 10,498 6,864 15,788 1,398 $ 108,325
Special mention 316 413
— 211 94
— 1,034
Substandard
— 245 124
— 891
— 1,260
Total $ 52,708 22,043 10,622 7,075 16,773 1,398 $ 110,619</t>
  </si>
  <si>
    <t>Age Analysis of Past Due Loans</t>
  </si>
  <si>
    <t>Age analysis of past-due loans is as follows (in thousands):
Accruing Loans
30-59 Days 60-89 Days 90 Days Or Total Past Current Nonaccrual Total
At September 30, 2015:
Real estate mortgage loans:
One-to four-family $
—
— 46 46 78,956 40 79,042
Commercial 93
—
— 93 152,124 471 152,688
Multi-family
—
—
—
— 16,074 99 16,173
Land and construction 513
— 114 627 25,799 254 26,680
Commercial loans 758
—
— 758 43,216
— 43,974
Consumer loans
— 5
— 5 4,353
— 4,358
Total $ 1,364 5 160 1,529 320,522 864 322,915
At December 31, 2014:
Real estate mortgage loans:
One-to four-family 59
—
— 59 52,649
— 52,708
Commercial
—
—
—
— 22,043
— 22,043
Multi-family
—
—
—
— 10,498 124 10,622
Land and construction
—
—
—
— 7,075
— 7,075
Commercial loans 167
—
— 167 15,838 768 16,773
Consumer loans 2
—
— 2 1,396
— 1,398
Total $ 228
—
— 228 109,499 892 110,619
(1) Loans 90 days or greater past due
consisted of two performing loans which were only past due while
awaiting completion of a renewal process</t>
  </si>
  <si>
    <t>Summary of Impaired Loans</t>
  </si>
  <si>
    <t>The following summarizes the amount of impaired loans (in
thousands):
With No Related With an Allowance Recorded Total (2)
Recorded Unpaid Recorded Unpaid Related Recorded Unpaid Related
September 30, 2015:
Real estate mortgage loans:
One-to four-family residential $ 326 326 137 137 12 463 463 12
Commercial 833 1,369
—
—
— 833 1,369
—
Multi-family 99 248
—
—
— 99 248
—
Land and construction 254 257
—
—
— 254 257
—
Commercial loans 458 488 91 96 9 549 584 9
$ 1,970 2,688 228 233 21 2,198 2,921 21
December 31, 2014:
Real estate mortgage loans:
One-to four-family residential
—
— 123 140 12 123 140 12
Commercial 380 966 3,401 3,401 289 3,781 4,367 289
Multi-family 124 265
—
—
— 124 265
—
Commercial loans 664 750 104 107 9 768 857 9
$ 1,168 1,981 3,628 3,648 310 4,796 5,629 310
(2) Excludes $745,000 in purchased credit
impaired loans at September 30, 2015
The average net investment in impaired loans and interest income
recognized and received on impaired loans are as follows (in
thousands):
Three Months Ended
September 30,
2015 2014
Average Interest Interest Average Interest Interest
Recorded Income Income Recorded Income Income
Real estate mortgage loans:
One-to-four-family residential $ 452 7 4 1,636 22 32
Commercial 839 7 14 4,755 67 80
Multi-family 101
— 2 134
— 5
Land and construction 255
— 10 111
— 1
Commercial loans 552
— 10 720
— 16
Total $ 2,199 14 40 7,356 89 134
Nine Months Ended
September 30,
2015 2014
Average Interest Interest Average Interest Interest
Recorded Income Income Recorded Income Income
Real estate mortgage loans:
One-to-four-family residential $ 231 11 8 1,653 31 53
Commercial 1,341 103 106 4,796 222 236
Multi-family 110
— 8 147
— 15
Land and construction 85
— 10 112
— 2
Commercial loans 590
— 33 708
— 22
Total $ 2,357 114 165 7,416 253 328</t>
  </si>
  <si>
    <t>Summary of Troubled Debt Restructurings</t>
  </si>
  <si>
    <t>TDRs entered into during the three- and nine-months ended
September 30, 2015 and 2014 are as follows (dollars in
thousands):
Number Pre- Post-
Troubled Debt Restructurings:
For the Three Months Ended September 30,
2015:
One-to four-family residential loans -
Modified interest rate and amortization 1 $ 328 $ 328
For the Nine Months Ended September 30,
2015:
One-to four-family residential loans -
Modified interest rate and amortization 1 $ 328 $ 328
Troubled Debt Restructurings:
For the Three Months Ended September 30,
2014:
Commercial loans-
Modified interest rate and amortization 6 $ 740 $ 116
For the Nine Months Ended September 30,
2014:
Commercial loans-
Modified interest rate and amortization 6 $ 740 $ 116</t>
  </si>
  <si>
    <t>Troubled Debt Restructurings Subsequently Defaulted [Member]</t>
  </si>
  <si>
    <t>TDRs that were restructured during 2015 that subsequently defaulted
during the three and nine months ended September 30, 2015 are
as follows (dollars in thousands):
Number Recorded
Commercial mortgage loan 1 $ 86</t>
  </si>
  <si>
    <t>Purchased Credit Impaired ("PCI") Loans (Tables)</t>
  </si>
  <si>
    <t>Summary of Carrying Amounts as of Acquisition Date of PCI Loans Acquired</t>
  </si>
  <si>
    <t>The recorded investment as of the acquisition date of PCI loans
acquired are detailed in the following table (in thousands):
Loans acquired during
Contractually required principal and interest at acquisition $ 1,272
Nonaccretable difference (404 )
Cash flows expected to be collected at acquisition 868
Accretable yield adjustment (128 )
Total carrying amount of PCI loans at acquisition $ 740</t>
  </si>
  <si>
    <t>Federal Home Loan Bank Advances (Tables)</t>
  </si>
  <si>
    <t>Summary of Federal Home Loan Bank Advances</t>
  </si>
  <si>
    <t>A summary of Federal Home Loan Bank (“FHLB”) advances
at September 30, 2015 ($ in thousands).
Maturing in the
Year Ending
December 31,
Advance Interest September 30, 2015
2015 Fixed Rate 0.27 % $ 20,000</t>
  </si>
  <si>
    <t>Fair Value of Financial Instruments (Tables)</t>
  </si>
  <si>
    <t>Estimated Fair Value of Financial Instruments</t>
  </si>
  <si>
    <t xml:space="preserve">The estimated fair values of the Company’s financial
instruments are as follows (in thousands):
At September 30, 2015 At December 31, 2014
Carrying Fair Level Carrying Fair Level
Financial assets:
Cash and cash equivalents $ 22,021 22,021 1 $ 20,479 20,479 1
Time deposits with banks 4,655 4,655 1 5,880 5,880 1
Securities 49,226 49,226 2 75,473 75,469 2
Loans held for sale 893 893 3 2,012 2,028 3
Loans 320,356 325,843 3 108,666 113,807 3
Federal Home Loan Bank stock 1,278 1,278 3 180 180 3
Accrued interest receivable 1,025 1,025 3 613 613 3
Financial liabilities:
Deposits 353,979 345,017 3 163,924 153,568 3
FHLB Advances 20,000 20,000 3
—
— 3
Other borrowings 2,182 2,182 3
—
— 3
Off-balance-sheet financial instruments
—
— 3
—
— 3 </t>
  </si>
  <si>
    <t>Fair Value Measurements (Tables)</t>
  </si>
  <si>
    <t>Summary of Securities Measured at Fair Value on a Recurring Basis</t>
  </si>
  <si>
    <t>Securities available for sale measured at fair value on a recurring
basis at September 30, 2015 are summarized below (in
thousands):
Fair Value Level 1 Level 2 Level 3
U.S. Treasury securities $ 2,003
— 2,003
—
Federal Home Loan Bank obligations 16,130
— 16,130
—
U.S. Government enterprise and agency obligations 16,075
— 16,075
—
Mortgage-backed securities 15,018
— 15,018
—
Total $ 49,226
— 49,226
—</t>
  </si>
  <si>
    <t>Impaired Collateral-Dependent Loans and Other Real Estate Owned Measured at Fair Value on a Nonrecurring Basis</t>
  </si>
  <si>
    <t>Impaired collateral-dependent loans are carried at fair value when
the current collateral value is lower than the carrying value of
the loan. Those impaired collateral-dependent loans which are
measured at fair value on a nonrecurring basis, excluding purchased
credit impaired loans are as follows (in thousands):
At Period End
Losses
Recorded
Fair Value Level 1 Level 2 Level 3 Total Losses During the Period
At September 30, 2015:
Real estate mortgage loans:
One-to-four family $ 326
—
— 326
—
—
Commercial 833
—
— 833 517
—
Multi-family 99
—
— 99 128
—
Land and construction 254
—
— 254
—
—
Commercial 458
—
— 458 74
—
Total $ 1,970
—
— 1,970 719
—
At December 31, 2014:
Real estate mortgage loans:
Commercial 380
—
— 380 517
—
Multi-family 124
—
— 124 128
—
Commercial 94
—
— 94 74 2
Total $ 598
—
— 598 719 2
Other real estate owned which is measured at fair value on a
nonrecurring basis is summarized below (in thousands):
At Period End Losses
Recorded
Total
During the
Fair Value Level 1 Level 2 Level 3 Losses Period
At September 30, 2015-
Other real estate owned $ 32
—
— 32
—
—
At December 31, 2014-
Other real estate owned $ 41
—
— 41
—
—</t>
  </si>
  <si>
    <t>Acquired Assets, Assumed Liabilities and Stockholders' Equity Measured at Fair Value on a Nonrecurring Basis</t>
  </si>
  <si>
    <t>Acquired assets, assumed liabilities and stockholders’ equity
exchanged measured at fair value on a nonrecurring bases are as
follows (in thousands):
For the Period Ended
September 30, 2015 Losses
Recorded
Fair Total
During the
Value Level 1 Level 2 Level 3 Losses Period
Securities available for sale $ 44,372
— 44,372
—
—
—
Loans, net of discount $ 171,476
—
— 171,476
—
—
Premises and equipment $ 6,097
—
— 6,097
—
—
Federal Home Loan Bank Stock $ 1,540
—
— 1,540
—
—
Cash surrender value of bank owned life insurance $ 4,585
—
— 4,585
—
—
Deferred income taxes $ 2,095
—
— 2,095
—
—
Goodwill $ 8,662
—
— 8,662
—
—
Core deposit intangible $ 588
—
— 588
—
—
Accrued interest $ 685
—
— 685
—
Other assets $ 114
—
— 114
—
—
Deposits $ 178,912
—
— 178,912
—
—
FHLB Advances $ 31,480
—
— 31,480
—
—
Other borrowings $ 3,285
—
— 3,285
—
—
Other liabilities $ 726
—
— 726
—
—
Preferred Stock $ 5,700
—
— 5,700
—
—</t>
  </si>
  <si>
    <t>Employee Stock Ownership Plan ("ESOP") (Tables)</t>
  </si>
  <si>
    <t>Schedule of Employee Stock Ownership Plan</t>
  </si>
  <si>
    <t>At September 30, 2015 the ESOP shares were as follows ($ in
thousands, except share amounts):
Allocated shares 11,285
Unallocated shares 327,275
Total ESOP shares 338,560
Fair value of unallocated shares $ 4,516</t>
  </si>
  <si>
    <t>Regulatory Matters (Tables)</t>
  </si>
  <si>
    <t>Summary of Bank's Capital Amount and Ratios and Regulatory Thresholds</t>
  </si>
  <si>
    <t xml:space="preserve">The following table shows the Bank’s capital amounts and
ratios and regulatory thresholds at September 30, 2015
(dollars in thousands):
Actual Minimum Minimum To Be Well
Amount % Amount % Amount %
Common Equity Tier 1 Capital to Risk – Weighted Assets $ 47,679 13.75 % $ 15,604 4.50 % $ 22,539 6.50 %
Tier I Capital to Risk-Weighted Assets 47,679 13.75 20,805 6.00 27,741 8.00
Total Capital to Risk-Weighted Assets 49,626 14.31 27,743 8.00 34,679 10.00
Tier I Capital to Total Assets 47,679 10.59 18,009 4.00 22,511 5.00 </t>
  </si>
  <si>
    <t>Earnings (Loss) Per Share (Tables)</t>
  </si>
  <si>
    <t>Summary of Earnings Per Share</t>
  </si>
  <si>
    <t>The shares purchased by the Employee Stock Ownership Plan are
included in the weighted-average shares when they are committed to
be released ($ in thousands, except per share amounts):
Income Weighted Average Shares Per Share Amount
Three Months Ended September 30, 2015:
Basic and Diluted income per share:
Net income applicable to common stockholders $ 35 3,904,725 $ 0.01
Nine Months Ended September 30, 2015:
Basic and Diluted loss per share:
Net loss $ (469 ) 3,904,725 $ (0.12 )</t>
  </si>
  <si>
    <t>Organization and Significant Accounting Policies - Additional Information (Detail) $ / shares in Units, $ in Thousands</t>
  </si>
  <si>
    <t>Jul. 14, 2014USD ($)$ / sharesshares</t>
  </si>
  <si>
    <t>Sep. 30, 2015Officeshares</t>
  </si>
  <si>
    <t>Dec. 31, 2014shares</t>
  </si>
  <si>
    <t>Product Information [Line Items]</t>
  </si>
  <si>
    <t>Number of shares issued | shares</t>
  </si>
  <si>
    <t>Price per share | $ / shares</t>
  </si>
  <si>
    <t>Gross offering proceeds from issuance of shares</t>
  </si>
  <si>
    <t>Shares acquired by ESOP on conversion | shares</t>
  </si>
  <si>
    <t>Number of banking offices | Office</t>
  </si>
  <si>
    <t>Number of loan production offices | Office</t>
  </si>
  <si>
    <t>Core Deposits Intangibles [Member]</t>
  </si>
  <si>
    <t>Intangibles amortized period</t>
  </si>
  <si>
    <t>10 years</t>
  </si>
  <si>
    <t>Business Combinations - Agreement to Acquire First Federal Bank of Florida Branches - Additional Information (Detail) - First Federal Bank Of Florida Branches [Member] $ in Millions</t>
  </si>
  <si>
    <t>Jul. 16, 2015USD ($)Branch_office</t>
  </si>
  <si>
    <t>Business Acquisition [Line Items]</t>
  </si>
  <si>
    <t>Number of branch offices | Branch_office</t>
  </si>
  <si>
    <t>Deposits acquired in acquisition</t>
  </si>
  <si>
    <t>Amount of deposit premium for acquisition</t>
  </si>
  <si>
    <t>1.80%</t>
  </si>
  <si>
    <t>Loans acquired in acquisition</t>
  </si>
  <si>
    <t>Business Combinations - Acquisition of Community Southern Holdings Inc - Additional Information (Detail) - USD ($) $ in Thousands</t>
  </si>
  <si>
    <t>6 Months Ended</t>
  </si>
  <si>
    <t>Jun. 30, 2015</t>
  </si>
  <si>
    <t>Merger related noninterest expenses</t>
  </si>
  <si>
    <t>Other Noninterest Expense [Member]</t>
  </si>
  <si>
    <t>Community Southern Holdings Inc [Member]</t>
  </si>
  <si>
    <t>Business acquisition ownership percentage</t>
  </si>
  <si>
    <t>100.00%</t>
  </si>
  <si>
    <t>Payment to acquire business</t>
  </si>
  <si>
    <t>Business acquisition, assets</t>
  </si>
  <si>
    <t>Business acquisition, liabilities assumed</t>
  </si>
  <si>
    <t>Exchange in preferred stock to US Treasury</t>
  </si>
  <si>
    <t>Business acquisition, loan portfolio</t>
  </si>
  <si>
    <t>Business acquisition, Fair value of loan portfolio</t>
  </si>
  <si>
    <t>Business Combinations - Summary of Fair Value of Assets Acquired,Liabilities Assumed and Stockholders' Equity Exchanged (Detail) - USD ($) $ in Thousands</t>
  </si>
  <si>
    <t>Cash surrender value of bank owned life insurance</t>
  </si>
  <si>
    <t>Deferred tax asset</t>
  </si>
  <si>
    <t>Core deposit intangible</t>
  </si>
  <si>
    <t>Total assets acquired</t>
  </si>
  <si>
    <t>Preferred Stock exchanged</t>
  </si>
  <si>
    <t>Total liabilities assumed and stockholders' equity exchanged</t>
  </si>
  <si>
    <t>Net assets acquired</t>
  </si>
  <si>
    <t>Business Combinations - Summary of Actual and Unaudited Pro Forma Information (Detail) - USD ($) $ / shares in Units, $ in Thousands</t>
  </si>
  <si>
    <t>Noninterest income</t>
  </si>
  <si>
    <t>Net interest income, Pro forma</t>
  </si>
  <si>
    <t>Noninterest income, Pro forma</t>
  </si>
  <si>
    <t>Net (Loss) income, Pro forma</t>
  </si>
  <si>
    <t>Pro forma Loss per share- Basic and Diluted</t>
  </si>
  <si>
    <t>Goodwill and Other Intangible Assets - Additional Information (Detail) $ in Thousands</t>
  </si>
  <si>
    <t>Sep. 30, 2015USD ($)</t>
  </si>
  <si>
    <t>Goodwill and Other Intangible Assets - Summary of Future Expected Amortization of Core Deposit Intangibles (Detail) $ in Thousands</t>
  </si>
  <si>
    <t>Thereafter</t>
  </si>
  <si>
    <t>Securities - Additional Information (Detail) $ in Thousands</t>
  </si>
  <si>
    <t>Sep. 30, 2015USD ($)Investmentsecurities</t>
  </si>
  <si>
    <t>Mar. 19, 2015USD ($)</t>
  </si>
  <si>
    <t>Dec. 31, 2014USD ($)</t>
  </si>
  <si>
    <t>Number of available investment securities | Investmentsecurities</t>
  </si>
  <si>
    <t>Held to maturity securities, carrying value</t>
  </si>
  <si>
    <t>Available for sale securities, carrying value</t>
  </si>
  <si>
    <t>Securities - Schedule of Securities Classified as Available for Sale Securities (Detail) - USD ($)</t>
  </si>
  <si>
    <t>Schedule of Available-for-sale Securities [Line Items]</t>
  </si>
  <si>
    <t>Available for sale securities, Amortized cost</t>
  </si>
  <si>
    <t>Gross Unrealized Gains</t>
  </si>
  <si>
    <t>Gross Unrealized Losses</t>
  </si>
  <si>
    <t>Available for sale securities, fair value</t>
  </si>
  <si>
    <t>U.S. Treasury Securities [Member]</t>
  </si>
  <si>
    <t>Federal Home Loan Bank Obligations [Member]</t>
  </si>
  <si>
    <t>U.S. Government Enterprise and Agency Obligations [Member]</t>
  </si>
  <si>
    <t>Mortgage Backed Securities [Member]</t>
  </si>
  <si>
    <t>Securities - Schedule of Securities Classified as Held for Maturity Securities (Detail) - USD ($) $ in Thousands</t>
  </si>
  <si>
    <t>Mar. 19, 2015</t>
  </si>
  <si>
    <t>Schedule of Held-to-maturity Securities [Line Items]</t>
  </si>
  <si>
    <t>Held to maturity securities, amortized cost</t>
  </si>
  <si>
    <t>Securities - Scheduled Maturities of Securities (Detail) - USD ($)</t>
  </si>
  <si>
    <t>Available for sale securities, Due in one year or less at Amortized Cost</t>
  </si>
  <si>
    <t>Available for sale securities, Due from after one year to five years at Amortized Cost</t>
  </si>
  <si>
    <t>Available for sale securities, Due in one year or less at Fair Value</t>
  </si>
  <si>
    <t>Available for sale securities, Due from after one year to five years at Fair Value</t>
  </si>
  <si>
    <t>Mortgage-backed securities, Fair Value</t>
  </si>
  <si>
    <t>Available for sale securities, Fair Value</t>
  </si>
  <si>
    <t>Mortgage-backed securities, Amortized Cost</t>
  </si>
  <si>
    <t>Securities - Schedule of Securities Gross Unrealized Loss Position (Detail) - USD ($) $ in Thousands</t>
  </si>
  <si>
    <t>Gross Unrealized Loss, Less Than Twelve Months</t>
  </si>
  <si>
    <t>Fair Value, Less Than Twelve Months</t>
  </si>
  <si>
    <t>Gross Unrealized Loss, More Than Twelve Months</t>
  </si>
  <si>
    <t>Fair Value, More Than Twelve Months</t>
  </si>
  <si>
    <t>Loans - Schedule Loan Portfolio Segments and Classes (Detail) - USD ($) $ in Thousands</t>
  </si>
  <si>
    <t>Jul. 14, 2014</t>
  </si>
  <si>
    <t>Dec. 31, 2013</t>
  </si>
  <si>
    <t>Real estate mortgage loans:</t>
  </si>
  <si>
    <t>Total loans</t>
  </si>
  <si>
    <t>Deduct:</t>
  </si>
  <si>
    <t>Deferred loan fees, net</t>
  </si>
  <si>
    <t>Undisbursed loan proceeds</t>
  </si>
  <si>
    <t>Loans, net</t>
  </si>
  <si>
    <t>Real Estate Mortgage Loans [Member]</t>
  </si>
  <si>
    <t>Real Estate Mortgage Loans [Member] | One-to Four-Family Residential [Member]</t>
  </si>
  <si>
    <t>Real Estate Mortgage Loans [Member] | Commercial [Member]</t>
  </si>
  <si>
    <t>Real Estate Mortgage Loans [Member] | Multi-Family [Member]</t>
  </si>
  <si>
    <t>Real Estate Mortgage Loans [Member] | Land and Construction [Member]</t>
  </si>
  <si>
    <t>Commercial Loans [Member]</t>
  </si>
  <si>
    <t>Consumer Loans [Member]</t>
  </si>
  <si>
    <t>Loans - Additional Information (Detail)</t>
  </si>
  <si>
    <t>Sep. 30, 2014Loans</t>
  </si>
  <si>
    <t>Sep. 30, 2015USD ($)Portfolios</t>
  </si>
  <si>
    <t>Accounts, Notes, Loans and Financing Receivable [Line Items]</t>
  </si>
  <si>
    <t>Number of portfolio segments | Portfolios</t>
  </si>
  <si>
    <t>Loan grading description</t>
  </si>
  <si>
    <t>Commercial loans over $500,000 are  typically reviewed at least annually to determine the appropriate loan  grading.</t>
  </si>
  <si>
    <t>Loan grading amount</t>
  </si>
  <si>
    <t>Troubled debt restructurings that subsequently defaulted which were restructured | Loans</t>
  </si>
  <si>
    <t>Maximum [Member] | Consumer Loans [Member]</t>
  </si>
  <si>
    <t>Term of loan repayment</t>
  </si>
  <si>
    <t>Loans - Schedule of Change in Allowance for Loan Losses (Detail) - USD ($)</t>
  </si>
  <si>
    <t>12 Months Ended</t>
  </si>
  <si>
    <t>Financing Receivable, Allowance for Credit Losses [Line Items]</t>
  </si>
  <si>
    <t>Beginning balance</t>
  </si>
  <si>
    <t>Recorded investment</t>
  </si>
  <si>
    <t>Provision (credit) for loan losses</t>
  </si>
  <si>
    <t>Balance in allowance for loan losses</t>
  </si>
  <si>
    <t>Charge-offs</t>
  </si>
  <si>
    <t>Recoveries</t>
  </si>
  <si>
    <t>Ending balance</t>
  </si>
  <si>
    <t>Receivables Acquired with Deteriorated Credit Quality [Member]</t>
  </si>
  <si>
    <t>Real Estate Mortgage Loans [Member] | Receivables Acquired with Deteriorated Credit Quality [Member]</t>
  </si>
  <si>
    <t>Commercial Loans [Member] | Receivables Acquired with Deteriorated Credit Quality [Member]</t>
  </si>
  <si>
    <t>Unallocated [Member]</t>
  </si>
  <si>
    <t>Loans - Summary of Loan Credit Quality (Detail) - USD ($) $ in Thousands</t>
  </si>
  <si>
    <t>Financing Receivable, Recorded Investment [Line Items]</t>
  </si>
  <si>
    <t>Pass [Member]</t>
  </si>
  <si>
    <t>Special Mention [Member]</t>
  </si>
  <si>
    <t>Substandard [Member]</t>
  </si>
  <si>
    <t>Real Estate Mortgage Loans [Member] | One-to Four-Family Residential [Member] | Pass [Member]</t>
  </si>
  <si>
    <t>Real Estate Mortgage Loans [Member] | One-to Four-Family Residential [Member] | Special Mention [Member]</t>
  </si>
  <si>
    <t>Real Estate Mortgage Loans [Member] | One-to Four-Family Residential [Member] | Substandard [Member]</t>
  </si>
  <si>
    <t>Real Estate Mortgage Loans [Member] | Commercial [Member] | Pass [Member]</t>
  </si>
  <si>
    <t>Real Estate Mortgage Loans [Member] | Commercial [Member] | Special Mention [Member]</t>
  </si>
  <si>
    <t>Real Estate Mortgage Loans [Member] | Commercial [Member] | Substandard [Member]</t>
  </si>
  <si>
    <t>Real Estate Mortgage Loans [Member] | Multi-Family [Member] | Pass [Member]</t>
  </si>
  <si>
    <t>Real Estate Mortgage Loans [Member] | Multi-Family [Member] | Substandard [Member]</t>
  </si>
  <si>
    <t>Real Estate Mortgage Loans [Member] | Land and Construction [Member] | Pass [Member]</t>
  </si>
  <si>
    <t>Real Estate Mortgage Loans [Member] | Land and Construction [Member] | Special Mention [Member]</t>
  </si>
  <si>
    <t>Real Estate Mortgage Loans [Member] | Land and Construction [Member] | Substandard [Member]</t>
  </si>
  <si>
    <t>Commercial Loans [Member] | Pass [Member]</t>
  </si>
  <si>
    <t>Commercial Loans [Member] | Special Mention [Member]</t>
  </si>
  <si>
    <t>Commercial Loans [Member] | Substandard [Member]</t>
  </si>
  <si>
    <t>Consumer Loans [Member] | Pass [Member]</t>
  </si>
  <si>
    <t>Consumer Loans [Member] | Special Mention [Member]</t>
  </si>
  <si>
    <t>Loans - Age Analysis of Past Due Loans (Detail) - USD ($) $ in Thousands</t>
  </si>
  <si>
    <t>Financing Receivable, Recorded Investment, Past Due [Line Items]</t>
  </si>
  <si>
    <t>Total Past Due</t>
  </si>
  <si>
    <t>Current</t>
  </si>
  <si>
    <t>Nonaccrual Loans</t>
  </si>
  <si>
    <t>Financing Receivables, 30 to 59 Days Past Due [Member]</t>
  </si>
  <si>
    <t>Financing Receivables, 60 to 89 Days Past Due [Member]</t>
  </si>
  <si>
    <t>Financing Receivables, 90 Days or Greater Past Due [Member]</t>
  </si>
  <si>
    <t>Real Estate Mortgage Loans [Member] | Financing Receivables, 30 to 59 Days Past Due [Member] | One-to Four-Family Residential [Member]</t>
  </si>
  <si>
    <t>Real Estate Mortgage Loans [Member] | Financing Receivables, 30 to 59 Days Past Due [Member] | Commercial [Member]</t>
  </si>
  <si>
    <t>Real Estate Mortgage Loans [Member] | Financing Receivables, 30 to 59 Days Past Due [Member] | Land and Construction [Member]</t>
  </si>
  <si>
    <t>Real Estate Mortgage Loans [Member] | Financing Receivables, 90 Days or Greater Past Due [Member] | One-to Four-Family Residential [Member]</t>
  </si>
  <si>
    <t>Real Estate Mortgage Loans [Member] | Financing Receivables, 90 Days or Greater Past Due [Member] | Land and Construction [Member]</t>
  </si>
  <si>
    <t>Commercial Loans [Member] | Financing Receivables, 30 to 59 Days Past Due [Member]</t>
  </si>
  <si>
    <t>Consumer Loans [Member] | Financing Receivables, 30 to 59 Days Past Due [Member]</t>
  </si>
  <si>
    <t>Consumer Loans [Member] | Financing Receivables, 60 to 89 Days Past Due [Member]</t>
  </si>
  <si>
    <t>Loans - Summary of Impaired Loans (Detail) - USD ($) $ in Thousands</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Loans - Summary of Impaired Loans (Parenthetical) (Detail)</t>
  </si>
  <si>
    <t>Credit impaired loans, purchased during period</t>
  </si>
  <si>
    <t>Loans - Summary of Average Net Investment in Impaired Loans and Interest Income Recognized and Received on Impaired Loans (Detail) - USD ($) $ in Thousands</t>
  </si>
  <si>
    <t>Average Recorded Investment</t>
  </si>
  <si>
    <t>Interest Income Recognized</t>
  </si>
  <si>
    <t>Interest Income Received</t>
  </si>
  <si>
    <t>Loans - Summary of Troubled Debt Restructurings (Detail) $ in Thousands</t>
  </si>
  <si>
    <t>Sep. 30, 2015USD ($)Contracts</t>
  </si>
  <si>
    <t>Sep. 30, 2014USD ($)Contracts</t>
  </si>
  <si>
    <t>Commercial [Member]</t>
  </si>
  <si>
    <t>Schedule Of Troubled Debt Restructured Loans [Line Items]</t>
  </si>
  <si>
    <t>Number of Contracts | Contracts</t>
  </si>
  <si>
    <t>Pre-Modification Outstanding Recorded Investment</t>
  </si>
  <si>
    <t>Post-Modification Outstanding Recorded Investment</t>
  </si>
  <si>
    <t>Loans - Number of Loans Restructured as Troubled Debt Restructurings that Subsequently Defaulted (Detail)</t>
  </si>
  <si>
    <t>Number of Contracts | Loans</t>
  </si>
  <si>
    <t>Number of Contracts</t>
  </si>
  <si>
    <t>Recorded Investment | $</t>
  </si>
  <si>
    <t>Purchased Credit Impaired ("PCI") Loans - Summary of Carrying Amounts as of Acquisition Date of PCI Loans Acquired (Detail) $ in Thousands</t>
  </si>
  <si>
    <t>Contractually required principal and interest at acquisition</t>
  </si>
  <si>
    <t>Nonaccretable difference</t>
  </si>
  <si>
    <t>Cash flows expected to be collected at acquisition</t>
  </si>
  <si>
    <t>Accretable yield adjustment</t>
  </si>
  <si>
    <t>Total carrying amount of PCI loans at acquisition</t>
  </si>
  <si>
    <t>Purchased Credit Impaired ("PCI") Loans - Additional Information (Detail)</t>
  </si>
  <si>
    <t>Recorded investment of PCI loans</t>
  </si>
  <si>
    <t>Federal Home Loan Bank Advances - Summary of Federal Home Loan Bank Advances (Detail) - 0.27 Fixed Rate Advances Due 2015 [Member] $ in Thousands</t>
  </si>
  <si>
    <t>Federal Home Loan Bank, Advances [Line Items]</t>
  </si>
  <si>
    <t>Federal Home Loan Bank Advances Maturity Year</t>
  </si>
  <si>
    <t>FHLB advances fixed interest rate</t>
  </si>
  <si>
    <t>0.27%</t>
  </si>
  <si>
    <t>FHLB advances fixed rate</t>
  </si>
  <si>
    <t>Federal Home Loan Bank Advances - Additional Information (Detail) $ in Millions</t>
  </si>
  <si>
    <t>Federal Home Loan Bank, Advances, General Debt Obligations, Disclosures [Abstract]</t>
  </si>
  <si>
    <t>Total credit availability under FHLB</t>
  </si>
  <si>
    <t>FHLB, advances secured through collateral agreement</t>
  </si>
  <si>
    <t>Fair Value of Financial Instruments - Estimated Fair Value of Financial Instruments (Detail) - USD ($) $ in Thousands</t>
  </si>
  <si>
    <t>Financial assets:</t>
  </si>
  <si>
    <t>Financial liabilities:</t>
  </si>
  <si>
    <t>FHLB Advances</t>
  </si>
  <si>
    <t>Fair Value [Member] | Level 1 [Member]</t>
  </si>
  <si>
    <t>Fair Value [Member] | Level 2 [Member]</t>
  </si>
  <si>
    <t>Fair Value [Member] | Level 3 [Member]</t>
  </si>
  <si>
    <t>Off-balance-sheet financial instruments</t>
  </si>
  <si>
    <t>Carrying Amount [Member]</t>
  </si>
  <si>
    <t>Fair Value Measurements - Additional Information (Detail) - USD ($)</t>
  </si>
  <si>
    <t>Debt Instrument Fair Value Carrying Value [Abstract]</t>
  </si>
  <si>
    <t>Fair value measurement transfers between levels</t>
  </si>
  <si>
    <t>Fair Value Measurements - Summary of Securities Measured at Fair Value on a Recurring Basis (Detail) - USD ($)</t>
  </si>
  <si>
    <t>Fair Value Asset Measured On Recurring Basis [Line Items]</t>
  </si>
  <si>
    <t>Fair Value, Measurements, Recurring [Member]</t>
  </si>
  <si>
    <t>Fair Value, Measurements, Recurring [Member] | U.S. Treasury Securities [Member]</t>
  </si>
  <si>
    <t>Fair Value, Measurements, Recurring [Member] | U.S. Government Enterprise and Agency Obligations [Member]</t>
  </si>
  <si>
    <t>Fair Value, Measurements, Recurring [Member] | Mortgage Backed Securities [Member]</t>
  </si>
  <si>
    <t>Fair Value, Measurements, Recurring [Member] | Level 2 [Member]</t>
  </si>
  <si>
    <t>Fair Value, Measurements, Recurring [Member] | Level 2 [Member] | U.S. Treasury Securities [Member]</t>
  </si>
  <si>
    <t>Fair Value, Measurements, Recurring [Member] | Level 2 [Member] | U.S. Government Enterprise and Agency Obligations [Member]</t>
  </si>
  <si>
    <t>Fair Value, Measurements, Recurring [Member] | Level 2 [Member] | Mortgage Backed Securities [Member]</t>
  </si>
  <si>
    <t>Fair Value, Measurements, Recurring [Member] | Federal Home Loan Bank Obligations [Member]</t>
  </si>
  <si>
    <t>Fair Value, Measurements, Recurring [Member] | Federal Home Loan Bank Obligations [Member] | Level 2 [Member]</t>
  </si>
  <si>
    <t>Fair Value Measurements - Impaired Collateral-Dependent Loans and Other Real Estate Owned Measured at Fair Value on a Nonrecurring Basis (Detail) - USD ($) $ in Thousands</t>
  </si>
  <si>
    <t>Fair Value Measurements, Recurring and Nonrecurring, Valuation Techniques [Line Items]</t>
  </si>
  <si>
    <t>Losses Recorded During the Period</t>
  </si>
  <si>
    <t>Fair Value on a Nonrecurring Basis [Member]</t>
  </si>
  <si>
    <t>Fair Value of Loan</t>
  </si>
  <si>
    <t>Other real estate owned amount</t>
  </si>
  <si>
    <t>Total Losses</t>
  </si>
  <si>
    <t>Fair Value on a Nonrecurring Basis [Member] | Real Estate Mortgage Loans [Member]</t>
  </si>
  <si>
    <t>Fair Value on a Nonrecurring Basis [Member] | Commercial Loans [Member]</t>
  </si>
  <si>
    <t>Fair Value on a Nonrecurring Basis [Member] | Level 3 [Member]</t>
  </si>
  <si>
    <t>Fair Value on a Nonrecurring Basis [Member] | Level 3 [Member] | Real Estate Mortgage Loans [Member]</t>
  </si>
  <si>
    <t>Fair Value on a Nonrecurring Basis [Member] | Level 3 [Member] | Commercial Loans [Member]</t>
  </si>
  <si>
    <t>Fair Value on a Nonrecurring Basis [Member] | One-to Four-Family Residential Real Estate Mortgage Loans [Member] | Real Estate Mortgage Loans [Member]</t>
  </si>
  <si>
    <t>Fair Value on a Nonrecurring Basis [Member] | One-to Four-Family Residential Real Estate Mortgage Loans [Member] | Level 3 [Member] | Real Estate Mortgage Loans [Member]</t>
  </si>
  <si>
    <t>Fair Value on a Nonrecurring Basis [Member] | Multi-Family [Member]</t>
  </si>
  <si>
    <t>Fair Value on a Nonrecurring Basis [Member] | Multi-Family [Member] | Real Estate Mortgage Loans [Member]</t>
  </si>
  <si>
    <t>Fair Value on a Nonrecurring Basis [Member] | Multi-Family [Member] | Level 3 [Member]</t>
  </si>
  <si>
    <t>Fair Value on a Nonrecurring Basis [Member] | Multi-Family [Member] | Level 3 [Member] | Real Estate Mortgage Loans [Member]</t>
  </si>
  <si>
    <t>Fair Value on a Nonrecurring Basis [Member] | Land and Construction Real Estate Mortgage Loans [Member] | Real Estate Mortgage Loans [Member]</t>
  </si>
  <si>
    <t>Fair Value on a Nonrecurring Basis [Member] | Land and Construction Real Estate Mortgage Loans [Member] | Level 3 [Member] | Real Estate Mortgage Loans [Member]</t>
  </si>
  <si>
    <t>Fair Value Measurements - Acquired Assets, Assumed Liabilities and Stockholders' Equity Measured at Fair Value on a Nonrecurring Basis (Detail) - USD ($)</t>
  </si>
  <si>
    <t>Loans, net of discount</t>
  </si>
  <si>
    <t>Fair Value on a Nonrecurring Basis [Member] | Level 2 [Member]</t>
  </si>
  <si>
    <t>Employee Stock Ownership Plan ("ESOP") - Additional Information (Detail)</t>
  </si>
  <si>
    <t>Jul. 14, 2014USD ($)Installmentshares</t>
  </si>
  <si>
    <t>Sep. 30, 2015shares</t>
  </si>
  <si>
    <t>Common stock shares sold during IPO, percentage acquired by ESOP</t>
  </si>
  <si>
    <t>8.00%</t>
  </si>
  <si>
    <t>Exchange of note payable</t>
  </si>
  <si>
    <t>Notes payable, number of installments | Installment</t>
  </si>
  <si>
    <t>Employee Stock Ownership Plan ("ESOP") - Schedule of Employee Stock Ownership Plan (Detail) - USD ($) $ in Thousands</t>
  </si>
  <si>
    <t>Allocated shares</t>
  </si>
  <si>
    <t>Unallocated shares</t>
  </si>
  <si>
    <t>Total ESOP shares</t>
  </si>
  <si>
    <t>Fair value of unallocated shares</t>
  </si>
  <si>
    <t>Stockholders' Equity - Additional Information (Detail) - USD ($) $ in Thousands</t>
  </si>
  <si>
    <t>Class of Stock [Line Items]</t>
  </si>
  <si>
    <t>Preferred stock, aggregate proceeds</t>
  </si>
  <si>
    <t>Senior Non-Cumulative Perpetual Preferred Stock, Series A [Member]</t>
  </si>
  <si>
    <t>Preferred stock, liquidation value</t>
  </si>
  <si>
    <t>Regulatory Matters - Additional Information (Detail)</t>
  </si>
  <si>
    <t>Compliance with Regulatory Capital Requirements under Banking Regulations [Line Items]</t>
  </si>
  <si>
    <t>Maximum asset value required to be exempted from consolidated capital requirements</t>
  </si>
  <si>
    <t>Common equity tier 1 ratio of risk- weighted assets</t>
  </si>
  <si>
    <t>13.75%</t>
  </si>
  <si>
    <t>Tier 1 capital ratio of risk-weighted assets</t>
  </si>
  <si>
    <t>Total capital ratio of risk-weighted assets</t>
  </si>
  <si>
    <t>14.31%</t>
  </si>
  <si>
    <t>Leverage ratio</t>
  </si>
  <si>
    <t>10.59%</t>
  </si>
  <si>
    <t>Minimum [Member]</t>
  </si>
  <si>
    <t>4.50%</t>
  </si>
  <si>
    <t>6.00%</t>
  </si>
  <si>
    <t>4.00%</t>
  </si>
  <si>
    <t>Regulatory Matters - Summary of Bank's Capital Amount and Ratios and Regulatory Thresholds (Detail) $ in Thousands</t>
  </si>
  <si>
    <t>Common Equity Tier 1 Capital to Risk-Weighted Assets, Actual Amount</t>
  </si>
  <si>
    <t>Tier I Capital to Risk-Weighted Assets, Actual Amount</t>
  </si>
  <si>
    <t>Total Capital to Risk-Weighted Assets, Actual Amount</t>
  </si>
  <si>
    <t>Tier I Capital to Total Assets, Actual Amount</t>
  </si>
  <si>
    <t>Common Equity Tier 1 Capital to Risk-Weighted Assets, Actual Ratio</t>
  </si>
  <si>
    <t>Tier I Capital to Risk-Weighted Assets, Actual Ratio</t>
  </si>
  <si>
    <t>Total Capital to Risk-Weighted Assets, Actual Ratio</t>
  </si>
  <si>
    <t>Tier I Capital to Total Assets, Actual Ratio</t>
  </si>
  <si>
    <t>Common Equity Tier I Capital to Risk-Weighted Assets, Minimum For Capital Adequacy Purposes Amount</t>
  </si>
  <si>
    <t>Tier I Capital to Risk-Weighted Assets, Minimum For Capital Adequacy Purposes Amount</t>
  </si>
  <si>
    <t>Total Capital to Risk-Weighted Assets, Minimum For Capital Adequacy Purposes Amount</t>
  </si>
  <si>
    <t>Tier I Capital to Total Assets, Minimum For Capital Adequacy Purposes Amount</t>
  </si>
  <si>
    <t>Common Equity Tier I Capital to Risk-Weighted Assets, Minimum For Capital Adequacy Purposes Ratio</t>
  </si>
  <si>
    <t>Tier I Capital to Risk-Weighted Assets, Minimum For Capital Adequacy Purposes Ratio</t>
  </si>
  <si>
    <t>Total Capital to Risk-Weighted Assets, Minimum For Capital Adequacy Purposes Ratio</t>
  </si>
  <si>
    <t>Tier I Capital to Total Assets, Minimum For Capital Adequacy Purposes Ratio</t>
  </si>
  <si>
    <t>Common Equity Tier I Capital to Risk-Weighted Assets, Minimum To Be Well Capitalized Amount</t>
  </si>
  <si>
    <t>Tier I Capital to Risk-Weighted Assets, Minimum To Be Well Capitalized Amount</t>
  </si>
  <si>
    <t>Total Capital to Risk-Weighted Assets, Minimum To Be Well Capitalized Amount</t>
  </si>
  <si>
    <t>Tier I Capital to Total Assets, Minimum To Be Well Capitalized Amount</t>
  </si>
  <si>
    <t>Common Equity Tier I Capital to Risk-Weighted Assets, Minimum To Be Well Capitalized Ratio</t>
  </si>
  <si>
    <t>6.50%</t>
  </si>
  <si>
    <t>Tier I Capital to Risk-Weighted Assets, Minimum To Be Well Capitalized Ratio</t>
  </si>
  <si>
    <t>Total Capital to Risk-Weighted Assets, Minimum To Be Well Capitalized Ratio</t>
  </si>
  <si>
    <t>10.00%</t>
  </si>
  <si>
    <t>Tier I Capital to Total Assets, Minimum To Be Well Capitalized Ratio</t>
  </si>
  <si>
    <t>5.00%</t>
  </si>
  <si>
    <t>Earnings (Loss) Per Share - Summary of Earnings Per Share (Detail) - USD ($) $ / shares in Units, $ in Thousands</t>
  </si>
  <si>
    <t>Net Income (Loss)</t>
  </si>
  <si>
    <t>Net Income (loss) per Weighted Average Shares</t>
  </si>
  <si>
    <t>Net Income (loss) Per Share Amount</t>
  </si>
  <si>
    <t>Earnings (Loss) Per Share - Additional Information (Detail) - shares</t>
  </si>
  <si>
    <t>Dilutive shares</t>
  </si>
  <si>
    <t>Stock-Based Compensation - Additional Information (Detail) - 2015 Equity Incentive Plan [Member] - shares</t>
  </si>
  <si>
    <t>Oct. 28, 2015</t>
  </si>
  <si>
    <t>Aug. 26, 2015</t>
  </si>
  <si>
    <t>Share-based Compensation Arrangement by Share-based Payment Award [Line Items]</t>
  </si>
  <si>
    <t>Shares authorized under equity incentive plan</t>
  </si>
  <si>
    <t>Stock option award, number of shares granted</t>
  </si>
  <si>
    <t>Stock option award, vesting period</t>
  </si>
  <si>
    <t>5 years</t>
  </si>
  <si>
    <t>Restricted Stock Units (RSUs) [Member] | Maximum [Member]</t>
  </si>
  <si>
    <t>Maximum number of shares that may be issued as restricted stock</t>
  </si>
  <si>
    <t>Employee Stock Option [Member] | Maximum [Member]</t>
  </si>
  <si>
    <t>Maximum number of shares that may be issued pursuant to exercise of stock options</t>
  </si>
  <si>
    <t>Share-based Compensation Award, Tranche One [Member]</t>
  </si>
  <si>
    <t>Percentage of vesting of share-based compensation awards</t>
  </si>
  <si>
    <t>20.00%</t>
  </si>
  <si>
    <t>Subsequent Event [Member] | Restricted Stock Units (RSUs) [Member]</t>
  </si>
  <si>
    <t>Number of restricted stock granted</t>
  </si>
  <si>
    <t>Subsequent Event [Member] | Employee Stock Optio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99891</v>
      </c>
    </row>
    <row r="12" spans="1:3">
      <c r="A12" t="s" s="4">
        <v>19</v>
      </c>
      <c r="B12" t="s" s="4">
        <v>20</v>
      </c>
    </row>
    <row r="13" spans="1:3">
      <c r="A13" t="s" s="4">
        <v>21</v>
      </c>
      <c r="B13" t="s" s="4">
        <v>22</v>
      </c>
    </row>
    <row r="14" spans="1:3">
      <c r="A14" t="s" s="4">
        <v>23</v>
      </c>
      <c r="C14" t="n" s="5">
        <v>4401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83</v>
      </c>
      <c r="B1" t="s" s="2">
        <v>1</v>
      </c>
    </row>
    <row r="2" spans="1:2">
      <c r="B2" t="s" s="2">
        <v>2</v>
      </c>
    </row>
    <row r="3" spans="1:2">
      <c r="A3" t="s" s="3">
        <v>218</v>
      </c>
    </row>
    <row r="4" spans="1:2">
      <c r="A4" t="s" s="4">
        <v>83</v>
      </c>
      <c r="B4" t="s"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82</v>
      </c>
      <c r="B1" t="s" s="2">
        <v>1</v>
      </c>
    </row>
    <row r="2" spans="1:2">
      <c r="B2" t="s" s="2">
        <v>2</v>
      </c>
    </row>
    <row r="3" spans="1:2">
      <c r="A3" t="s" s="3">
        <v>220</v>
      </c>
    </row>
    <row r="4" spans="1:2">
      <c r="A4" t="s" s="4">
        <v>82</v>
      </c>
      <c r="B4" t="s"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1</v>
      </c>
      <c r="B1" t="s" s="2">
        <v>1</v>
      </c>
    </row>
    <row r="2" spans="1:2">
      <c r="B2" t="s" s="2">
        <v>2</v>
      </c>
    </row>
    <row r="3" spans="1:2">
      <c r="A3" t="s" s="3">
        <v>229</v>
      </c>
    </row>
    <row r="4" spans="1:2">
      <c r="A4" t="s" s="4">
        <v>231</v>
      </c>
      <c r="B4" t="s"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664000</v>
      </c>
      <c r="C3" t="n" s="7">
        <v>5316000</v>
      </c>
    </row>
    <row r="4" spans="1:3">
      <c r="A4" t="s" s="4">
        <v>28</v>
      </c>
      <c r="B4" t="n" s="5">
        <v>6002000</v>
      </c>
      <c r="C4" t="n" s="5">
        <v>688000</v>
      </c>
    </row>
    <row r="5" spans="1:3">
      <c r="A5" t="s" s="4">
        <v>29</v>
      </c>
      <c r="B5" t="n" s="5">
        <v>8355000</v>
      </c>
      <c r="C5" t="n" s="5">
        <v>14475000</v>
      </c>
    </row>
    <row r="6" spans="1:3">
      <c r="A6" t="s" s="4">
        <v>30</v>
      </c>
      <c r="B6" t="n" s="5">
        <v>22021000</v>
      </c>
      <c r="C6" t="n" s="5">
        <v>20479000</v>
      </c>
    </row>
    <row r="7" spans="1:3">
      <c r="A7" t="s" s="4">
        <v>31</v>
      </c>
      <c r="B7" t="n" s="5">
        <v>4655000</v>
      </c>
      <c r="C7" t="n" s="5">
        <v>5880000</v>
      </c>
    </row>
    <row r="8" spans="1:3">
      <c r="A8" t="s" s="4">
        <v>32</v>
      </c>
      <c r="B8" t="n" s="5">
        <v>49226000</v>
      </c>
      <c r="C8" t="n" s="5">
        <v>0</v>
      </c>
    </row>
    <row r="9" spans="1:3">
      <c r="A9" t="s" s="4">
        <v>33</v>
      </c>
      <c r="C9" t="n" s="5">
        <v>75473000</v>
      </c>
    </row>
    <row r="10" spans="1:3">
      <c r="A10" t="s" s="4">
        <v>34</v>
      </c>
      <c r="B10" t="n" s="5">
        <v>893000</v>
      </c>
      <c r="C10" t="n" s="5">
        <v>2012000</v>
      </c>
    </row>
    <row r="11" spans="1:3">
      <c r="A11" t="s" s="4">
        <v>35</v>
      </c>
      <c r="B11" t="n" s="5">
        <v>320356000</v>
      </c>
      <c r="C11" t="n" s="5">
        <v>108666000</v>
      </c>
    </row>
    <row r="12" spans="1:3">
      <c r="A12" t="s" s="4">
        <v>36</v>
      </c>
      <c r="B12" t="n" s="5">
        <v>14205000</v>
      </c>
      <c r="C12" t="n" s="5">
        <v>6074000</v>
      </c>
    </row>
    <row r="13" spans="1:3">
      <c r="A13" t="s" s="4">
        <v>37</v>
      </c>
      <c r="B13" t="n" s="5">
        <v>1278000</v>
      </c>
      <c r="C13" t="n" s="5">
        <v>180000</v>
      </c>
    </row>
    <row r="14" spans="1:3">
      <c r="A14" t="s" s="4">
        <v>38</v>
      </c>
      <c r="B14" t="n" s="5">
        <v>12047000</v>
      </c>
      <c r="C14" t="n" s="5">
        <v>7259000</v>
      </c>
    </row>
    <row r="15" spans="1:3">
      <c r="A15" t="s" s="4">
        <v>39</v>
      </c>
      <c r="B15" t="n" s="5">
        <v>6590000</v>
      </c>
      <c r="C15" t="n" s="5">
        <v>2782000</v>
      </c>
    </row>
    <row r="16" spans="1:3">
      <c r="A16" t="s" s="4">
        <v>40</v>
      </c>
      <c r="B16" t="n" s="5">
        <v>8662000</v>
      </c>
    </row>
    <row r="17" spans="1:3">
      <c r="A17" t="s" s="4">
        <v>41</v>
      </c>
      <c r="B17" t="n" s="5">
        <v>562000</v>
      </c>
    </row>
    <row r="18" spans="1:3">
      <c r="A18" t="s" s="4">
        <v>42</v>
      </c>
      <c r="B18" t="n" s="5">
        <v>1025000</v>
      </c>
      <c r="C18" t="n" s="5">
        <v>613000</v>
      </c>
    </row>
    <row r="19" spans="1:3">
      <c r="A19" t="s" s="4">
        <v>43</v>
      </c>
      <c r="B19" t="n" s="5">
        <v>32000</v>
      </c>
      <c r="C19" t="n" s="5">
        <v>41000</v>
      </c>
    </row>
    <row r="20" spans="1:3">
      <c r="A20" t="s" s="4">
        <v>44</v>
      </c>
      <c r="B20" t="n" s="5">
        <v>533000</v>
      </c>
      <c r="C20" t="n" s="5">
        <v>361000</v>
      </c>
    </row>
    <row r="21" spans="1:3">
      <c r="A21" t="s" s="4">
        <v>45</v>
      </c>
      <c r="B21" t="n" s="5">
        <v>442085000</v>
      </c>
      <c r="C21" t="n" s="5">
        <v>229820000</v>
      </c>
    </row>
    <row r="22" spans="1:3">
      <c r="A22" t="s" s="3">
        <v>46</v>
      </c>
    </row>
    <row r="23" spans="1:3">
      <c r="A23" t="s" s="4">
        <v>47</v>
      </c>
      <c r="B23" t="n" s="5">
        <v>68297000</v>
      </c>
      <c r="C23" t="n" s="5">
        <v>34774000</v>
      </c>
    </row>
    <row r="24" spans="1:3">
      <c r="A24" t="s" s="4">
        <v>48</v>
      </c>
      <c r="B24" t="n" s="5">
        <v>55073000</v>
      </c>
      <c r="C24" t="n" s="5">
        <v>32589000</v>
      </c>
    </row>
    <row r="25" spans="1:3">
      <c r="A25" t="s" s="4">
        <v>49</v>
      </c>
      <c r="B25" t="n" s="5">
        <v>97823000</v>
      </c>
      <c r="C25" t="n" s="5">
        <v>35208000</v>
      </c>
    </row>
    <row r="26" spans="1:3">
      <c r="A26" t="s" s="4">
        <v>50</v>
      </c>
      <c r="B26" t="n" s="5">
        <v>32062000</v>
      </c>
      <c r="C26" t="n" s="5">
        <v>25100000</v>
      </c>
    </row>
    <row r="27" spans="1:3">
      <c r="A27" t="s" s="4">
        <v>51</v>
      </c>
      <c r="B27" t="n" s="5">
        <v>100724000</v>
      </c>
      <c r="C27" t="n" s="5">
        <v>36253000</v>
      </c>
    </row>
    <row r="28" spans="1:3">
      <c r="A28" t="s" s="4">
        <v>52</v>
      </c>
      <c r="B28" t="n" s="5">
        <v>353979000</v>
      </c>
      <c r="C28" t="n" s="5">
        <v>163924000</v>
      </c>
    </row>
    <row r="29" spans="1:3">
      <c r="A29" t="s" s="4">
        <v>53</v>
      </c>
      <c r="B29" t="n" s="5">
        <v>20000000</v>
      </c>
    </row>
    <row r="30" spans="1:3">
      <c r="A30" t="s" s="4">
        <v>54</v>
      </c>
      <c r="B30" t="n" s="5">
        <v>2182000</v>
      </c>
    </row>
    <row r="31" spans="1:3">
      <c r="A31" t="s" s="4">
        <v>55</v>
      </c>
      <c r="B31" t="n" s="5">
        <v>4699000</v>
      </c>
      <c r="C31" t="n" s="5">
        <v>4270000</v>
      </c>
    </row>
    <row r="32" spans="1:3">
      <c r="A32" t="s" s="4">
        <v>56</v>
      </c>
      <c r="B32" t="n" s="7">
        <v>380860000</v>
      </c>
      <c r="C32" t="n" s="7">
        <v>168194000</v>
      </c>
    </row>
    <row r="33" spans="1:3">
      <c r="A33" t="s" s="3">
        <v>57</v>
      </c>
    </row>
    <row r="34" spans="1:3">
      <c r="A34" t="s" s="4">
        <v>58</v>
      </c>
      <c r="B34" t="s" s="4">
        <v>59</v>
      </c>
      <c r="C34" t="s" s="4">
        <v>59</v>
      </c>
    </row>
    <row r="35" spans="1:3">
      <c r="A35" t="s" s="4">
        <v>60</v>
      </c>
      <c r="B35" t="n" s="7">
        <v>42000</v>
      </c>
      <c r="C35" t="n" s="7">
        <v>42000</v>
      </c>
    </row>
    <row r="36" spans="1:3">
      <c r="A36" t="s" s="4">
        <v>61</v>
      </c>
      <c r="B36" t="n" s="5">
        <v>40766000</v>
      </c>
      <c r="C36" t="n" s="5">
        <v>40766000</v>
      </c>
    </row>
    <row r="37" spans="1:3">
      <c r="A37" t="s" s="4">
        <v>62</v>
      </c>
      <c r="B37" t="n" s="5">
        <v>23622000</v>
      </c>
      <c r="C37" t="n" s="5">
        <v>24091000</v>
      </c>
    </row>
    <row r="38" spans="1:3">
      <c r="A38" t="s" s="4">
        <v>63</v>
      </c>
      <c r="B38" t="n" s="5">
        <v>-3273000</v>
      </c>
      <c r="C38" t="n" s="5">
        <v>-3273000</v>
      </c>
    </row>
    <row r="39" spans="1:3">
      <c r="A39" t="s" s="4">
        <v>64</v>
      </c>
      <c r="B39" t="n" s="5">
        <v>68000</v>
      </c>
    </row>
    <row r="40" spans="1:3">
      <c r="A40" t="s" s="4">
        <v>65</v>
      </c>
      <c r="B40" t="n" s="5">
        <v>61225000</v>
      </c>
      <c r="C40" t="n" s="5">
        <v>61626000</v>
      </c>
    </row>
    <row r="41" spans="1:3">
      <c r="A41" t="s" s="4">
        <v>66</v>
      </c>
      <c r="B41" t="n" s="7">
        <v>442085000</v>
      </c>
      <c r="C41" t="n" s="7">
        <v>2298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210</v>
      </c>
    </row>
    <row r="4" spans="1:2">
      <c r="A4" t="s" s="4">
        <v>249</v>
      </c>
      <c r="B4" t="s" s="4">
        <v>250</v>
      </c>
    </row>
    <row r="5" spans="1:2">
      <c r="A5" t="s" s="4">
        <v>251</v>
      </c>
      <c r="B5" t="s" s="4">
        <v>252</v>
      </c>
    </row>
    <row r="6" spans="1:2">
      <c r="A6" t="s" s="4">
        <v>253</v>
      </c>
      <c r="B6" t="s" s="4">
        <v>254</v>
      </c>
    </row>
    <row r="7" spans="1:2">
      <c r="A7" t="s" s="4">
        <v>255</v>
      </c>
      <c r="B7" t="s" s="4">
        <v>255</v>
      </c>
    </row>
    <row r="8" spans="1:2">
      <c r="A8" t="s" s="4">
        <v>256</v>
      </c>
      <c r="B8" t="s" s="4">
        <v>257</v>
      </c>
    </row>
    <row r="9" spans="1:2">
      <c r="A9" t="s" s="4">
        <v>258</v>
      </c>
      <c r="B9" t="s" s="4">
        <v>259</v>
      </c>
    </row>
    <row r="10" spans="1:2">
      <c r="A10" t="s" s="4">
        <v>260</v>
      </c>
      <c r="B10" t="s"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13</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67</v>
      </c>
      <c r="B1" t="s" s="2">
        <v>1</v>
      </c>
    </row>
    <row r="2" spans="1:2">
      <c r="B2" t="s" s="2">
        <v>2</v>
      </c>
    </row>
    <row r="3" spans="1:2">
      <c r="A3" t="s" s="3">
        <v>216</v>
      </c>
    </row>
    <row r="4" spans="1:2">
      <c r="A4" t="s" s="4">
        <v>268</v>
      </c>
      <c r="B4" t="s"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t="s" s="1">
        <v>270</v>
      </c>
      <c r="B1" t="s" s="2">
        <v>1</v>
      </c>
    </row>
    <row r="2" spans="1:2">
      <c r="B2" t="s" s="2">
        <v>2</v>
      </c>
    </row>
    <row r="3" spans="1:2">
      <c r="A3" t="s" s="3">
        <v>218</v>
      </c>
    </row>
    <row r="4" spans="1:2">
      <c r="A4" t="s" s="4">
        <v>271</v>
      </c>
      <c r="B4" t="s" s="4">
        <v>272</v>
      </c>
    </row>
    <row r="5" spans="1:2">
      <c r="A5" t="s" s="4">
        <v>273</v>
      </c>
      <c r="B5" t="s" s="4">
        <v>274</v>
      </c>
    </row>
    <row r="6" spans="1:2">
      <c r="A6" t="s" s="4">
        <v>275</v>
      </c>
      <c r="B6" t="s"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r="A1" t="s" s="1">
        <v>277</v>
      </c>
      <c r="B1" t="s" s="2">
        <v>1</v>
      </c>
    </row>
    <row r="2" spans="1:2">
      <c r="B2" t="s" s="2">
        <v>2</v>
      </c>
    </row>
    <row r="3" spans="1:2">
      <c r="A3" t="s" s="4">
        <v>278</v>
      </c>
      <c r="B3" t="s" s="4">
        <v>279</v>
      </c>
    </row>
    <row r="4" spans="1:2">
      <c r="A4" t="s" s="4">
        <v>280</v>
      </c>
      <c r="B4" t="s" s="4">
        <v>281</v>
      </c>
    </row>
    <row r="5" spans="1:2">
      <c r="A5" t="s" s="4">
        <v>282</v>
      </c>
      <c r="B5" t="s" s="4">
        <v>283</v>
      </c>
    </row>
    <row r="6" spans="1:2">
      <c r="A6" t="s" s="4">
        <v>284</v>
      </c>
      <c r="B6" t="s" s="4">
        <v>285</v>
      </c>
    </row>
    <row r="7" spans="1:2">
      <c r="A7" t="s" s="4">
        <v>286</v>
      </c>
      <c r="B7" t="s" s="4">
        <v>287</v>
      </c>
    </row>
    <row r="8" spans="1:2">
      <c r="A8" t="s" s="4">
        <v>288</v>
      </c>
      <c r="B8" t="s" s="4">
        <v>289</v>
      </c>
    </row>
    <row r="9" spans="1:2">
      <c r="A9" t="s" s="4">
        <v>290</v>
      </c>
    </row>
    <row r="10" spans="1:2">
      <c r="A10" t="s" s="4">
        <v>288</v>
      </c>
      <c r="B10" t="s"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92</v>
      </c>
      <c r="B1" t="s" s="2">
        <v>1</v>
      </c>
    </row>
    <row r="2" spans="1:2">
      <c r="B2" t="s" s="2">
        <v>2</v>
      </c>
    </row>
    <row r="3" spans="1:2">
      <c r="A3" t="s" s="3">
        <v>223</v>
      </c>
    </row>
    <row r="4" spans="1:2">
      <c r="A4" t="s" s="4">
        <v>293</v>
      </c>
      <c r="B4" t="s"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95</v>
      </c>
      <c r="B1" t="s" s="2">
        <v>1</v>
      </c>
    </row>
    <row r="2" spans="1:2">
      <c r="B2" t="s" s="2">
        <v>2</v>
      </c>
    </row>
    <row r="3" spans="1:2">
      <c r="A3" t="s" s="3">
        <v>226</v>
      </c>
    </row>
    <row r="4" spans="1:2">
      <c r="A4" t="s" s="4">
        <v>296</v>
      </c>
      <c r="B4" t="s"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7</v>
      </c>
      <c r="B1" t="s" s="2">
        <v>2</v>
      </c>
      <c r="C1" t="s" s="2">
        <v>25</v>
      </c>
    </row>
    <row r="2" spans="1:3">
      <c r="A2" t="s" s="3">
        <v>68</v>
      </c>
    </row>
    <row r="3" spans="1:3">
      <c r="A3" t="s" s="4">
        <v>69</v>
      </c>
      <c r="B3" t="n" s="7">
        <v>0</v>
      </c>
      <c r="C3" t="n" s="7">
        <v>75469</v>
      </c>
    </row>
    <row r="4" spans="1:3">
      <c r="A4" t="s" s="4">
        <v>70</v>
      </c>
      <c r="B4" t="n" s="7">
        <v>1947</v>
      </c>
      <c r="C4" t="n" s="7">
        <v>1726</v>
      </c>
    </row>
    <row r="5" spans="1:3">
      <c r="A5" t="s" s="4">
        <v>71</v>
      </c>
      <c r="B5" t="n" s="8">
        <v>0.01</v>
      </c>
      <c r="C5" t="n" s="8">
        <v>0.01</v>
      </c>
    </row>
    <row r="6" spans="1:3">
      <c r="A6" t="s" s="4">
        <v>72</v>
      </c>
      <c r="B6" t="n" s="5">
        <v>5000000</v>
      </c>
      <c r="C6" t="n" s="5">
        <v>5000000</v>
      </c>
    </row>
    <row r="7" spans="1:3">
      <c r="A7" t="s" s="4">
        <v>73</v>
      </c>
      <c r="B7" t="n" s="5">
        <v>0</v>
      </c>
      <c r="C7" t="n" s="5">
        <v>0</v>
      </c>
    </row>
    <row r="8" spans="1:3">
      <c r="A8" t="s" s="4">
        <v>74</v>
      </c>
      <c r="B8" t="n" s="8">
        <v>0.01</v>
      </c>
      <c r="C8" t="n" s="8">
        <v>0.01</v>
      </c>
    </row>
    <row r="9" spans="1:3">
      <c r="A9" t="s" s="4">
        <v>75</v>
      </c>
      <c r="B9" t="n" s="5">
        <v>50000000</v>
      </c>
      <c r="C9" t="n" s="5">
        <v>50000000</v>
      </c>
    </row>
    <row r="10" spans="1:3">
      <c r="A10" t="s" s="4">
        <v>76</v>
      </c>
      <c r="B10" t="n" s="5">
        <v>4232000</v>
      </c>
      <c r="C10" t="n" s="5">
        <v>4232000</v>
      </c>
    </row>
    <row r="11" spans="1:3">
      <c r="A11" t="s" s="4">
        <v>77</v>
      </c>
      <c r="B11" t="n" s="5">
        <v>4232000</v>
      </c>
      <c r="C11" t="n" s="5">
        <v>42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98</v>
      </c>
      <c r="B1" t="s" s="2">
        <v>1</v>
      </c>
    </row>
    <row r="2" spans="1:2">
      <c r="B2" t="s" s="2">
        <v>2</v>
      </c>
    </row>
    <row r="3" spans="1:2">
      <c r="A3" t="s" s="3">
        <v>229</v>
      </c>
    </row>
    <row r="4" spans="1:2">
      <c r="A4" t="s" s="4">
        <v>299</v>
      </c>
      <c r="B4" t="s" s="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3">
        <v>229</v>
      </c>
    </row>
    <row r="4" spans="1:2">
      <c r="A4" t="s" s="4">
        <v>302</v>
      </c>
      <c r="B4" t="s" s="4">
        <v>303</v>
      </c>
    </row>
    <row r="5" spans="1:2">
      <c r="A5" t="s" s="4">
        <v>304</v>
      </c>
      <c r="B5" t="s" s="4">
        <v>305</v>
      </c>
    </row>
    <row r="6" spans="1:2">
      <c r="A6" t="s" s="4">
        <v>306</v>
      </c>
      <c r="B6" t="s"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08</v>
      </c>
      <c r="B1" t="s" s="2">
        <v>1</v>
      </c>
    </row>
    <row r="2" spans="1:2">
      <c r="B2" t="s" s="2">
        <v>2</v>
      </c>
    </row>
    <row r="3" spans="1:2">
      <c r="A3" t="s" s="3">
        <v>234</v>
      </c>
    </row>
    <row r="4" spans="1:2">
      <c r="A4" t="s" s="4">
        <v>309</v>
      </c>
      <c r="B4" t="s"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311</v>
      </c>
      <c r="B1" t="s" s="2">
        <v>1</v>
      </c>
    </row>
    <row r="2" spans="1:2">
      <c r="B2" t="s" s="2">
        <v>2</v>
      </c>
    </row>
    <row r="3" spans="1:2">
      <c r="A3" t="s" s="3">
        <v>240</v>
      </c>
    </row>
    <row r="4" spans="1:2">
      <c r="A4" t="s" s="4">
        <v>312</v>
      </c>
      <c r="B4" t="s"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314</v>
      </c>
      <c r="B1" t="s" s="2">
        <v>1</v>
      </c>
    </row>
    <row r="2" spans="1:2">
      <c r="B2" t="s" s="2">
        <v>2</v>
      </c>
    </row>
    <row r="3" spans="1:2">
      <c r="A3" t="s" s="3">
        <v>243</v>
      </c>
    </row>
    <row r="4" spans="1:2">
      <c r="A4" t="s" s="4">
        <v>315</v>
      </c>
      <c r="B4" t="s"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21"/>
    <col customWidth="1" max="5" min="5" width="20"/>
  </cols>
  <sheetData>
    <row r="1" spans="1:5">
      <c r="A1" t="s" s="1">
        <v>317</v>
      </c>
      <c r="B1" t="s" s="2">
        <v>318</v>
      </c>
      <c r="C1" t="s" s="2">
        <v>319</v>
      </c>
      <c r="D1" t="s" s="2">
        <v>152</v>
      </c>
      <c r="E1" t="s" s="2">
        <v>320</v>
      </c>
    </row>
    <row r="2" spans="1:5">
      <c r="A2" t="s" s="3">
        <v>321</v>
      </c>
    </row>
    <row r="3" spans="1:5">
      <c r="A3" t="s" s="4">
        <v>322</v>
      </c>
      <c r="B3" t="n" s="5">
        <v>4232000</v>
      </c>
      <c r="C3" t="n" s="5">
        <v>4232000</v>
      </c>
      <c r="E3" t="n" s="5">
        <v>4232000</v>
      </c>
    </row>
    <row r="4" spans="1:5">
      <c r="A4" t="s" s="4">
        <v>323</v>
      </c>
      <c r="B4" t="n" s="7">
        <v>10</v>
      </c>
    </row>
    <row r="5" spans="1:5">
      <c r="A5" t="s" s="4">
        <v>324</v>
      </c>
      <c r="B5" t="n" s="7">
        <v>42300</v>
      </c>
    </row>
    <row r="6" spans="1:5">
      <c r="A6" t="s" s="4">
        <v>192</v>
      </c>
      <c r="B6" t="n" s="7">
        <v>37399</v>
      </c>
      <c r="D6" t="n" s="7">
        <v>37399</v>
      </c>
    </row>
    <row r="7" spans="1:5">
      <c r="A7" t="s" s="4">
        <v>325</v>
      </c>
      <c r="B7" t="n" s="5">
        <v>338560</v>
      </c>
      <c r="C7" t="n" s="5">
        <v>327275</v>
      </c>
    </row>
    <row r="8" spans="1:5">
      <c r="A8" t="s" s="4">
        <v>326</v>
      </c>
      <c r="C8" t="n" s="5">
        <v>8</v>
      </c>
    </row>
    <row r="9" spans="1:5">
      <c r="A9" t="s" s="4">
        <v>327</v>
      </c>
      <c r="C9" t="n" s="5">
        <v>2</v>
      </c>
    </row>
    <row r="10" spans="1:5">
      <c r="A10" t="s" s="4">
        <v>328</v>
      </c>
    </row>
    <row r="11" spans="1:5">
      <c r="A11" t="s" s="3">
        <v>321</v>
      </c>
    </row>
    <row r="12" spans="1:5">
      <c r="A12" t="s" s="4">
        <v>329</v>
      </c>
      <c r="C12" t="s" s="4">
        <v>3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r="1" spans="1:2">
      <c r="A1" t="s" s="1">
        <v>331</v>
      </c>
      <c r="B1" t="s" s="2">
        <v>332</v>
      </c>
    </row>
    <row r="2" spans="1:2">
      <c r="A2" t="s" s="3">
        <v>333</v>
      </c>
    </row>
    <row r="3" spans="1:2">
      <c r="A3" t="s" s="4">
        <v>334</v>
      </c>
      <c r="B3" t="n" s="5">
        <v>3</v>
      </c>
    </row>
    <row r="4" spans="1:2">
      <c r="A4" t="s" s="4">
        <v>335</v>
      </c>
      <c r="B4" t="n" s="9">
        <v>56.4</v>
      </c>
    </row>
    <row r="5" spans="1:2">
      <c r="A5" t="s" s="4">
        <v>336</v>
      </c>
      <c r="B5" t="s" s="4">
        <v>337</v>
      </c>
    </row>
    <row r="6" spans="1:2">
      <c r="A6" t="s" s="4">
        <v>338</v>
      </c>
      <c r="B6" t="n" s="9">
        <v>8.30000000000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339</v>
      </c>
      <c r="B1" t="s" s="2">
        <v>79</v>
      </c>
      <c r="C1" t="s" s="2">
        <v>340</v>
      </c>
      <c r="D1" t="s" s="2">
        <v>1</v>
      </c>
    </row>
    <row r="2" spans="1:4">
      <c r="B2" t="s" s="2">
        <v>2</v>
      </c>
      <c r="C2" t="s" s="2">
        <v>341</v>
      </c>
      <c r="D2" t="s" s="2">
        <v>2</v>
      </c>
    </row>
    <row r="3" spans="1:4">
      <c r="A3" t="s" s="3">
        <v>333</v>
      </c>
    </row>
    <row r="4" spans="1:4">
      <c r="A4" t="s" s="4">
        <v>342</v>
      </c>
      <c r="B4" t="n" s="7">
        <v>119</v>
      </c>
      <c r="D4" t="n" s="7">
        <v>1240</v>
      </c>
    </row>
    <row r="5" spans="1:4">
      <c r="A5" t="s" s="4">
        <v>343</v>
      </c>
    </row>
    <row r="6" spans="1:4">
      <c r="A6" t="s" s="3">
        <v>333</v>
      </c>
    </row>
    <row r="7" spans="1:4">
      <c r="A7" t="s" s="4">
        <v>342</v>
      </c>
      <c r="C7" t="n" s="7">
        <v>1200</v>
      </c>
    </row>
    <row r="8" spans="1:4">
      <c r="A8" t="s" s="4">
        <v>344</v>
      </c>
    </row>
    <row r="9" spans="1:4">
      <c r="A9" t="s" s="3">
        <v>333</v>
      </c>
    </row>
    <row r="10" spans="1:4">
      <c r="A10" t="s" s="4">
        <v>345</v>
      </c>
      <c r="C10" t="s" s="4">
        <v>346</v>
      </c>
    </row>
    <row r="11" spans="1:4">
      <c r="A11" t="s" s="4">
        <v>347</v>
      </c>
      <c r="C11" t="n" s="7">
        <v>30300</v>
      </c>
    </row>
    <row r="12" spans="1:4">
      <c r="A12" t="s" s="4">
        <v>348</v>
      </c>
      <c r="C12" t="n" s="5">
        <v>250397</v>
      </c>
    </row>
    <row r="13" spans="1:4">
      <c r="A13" t="s" s="4">
        <v>349</v>
      </c>
      <c r="C13" t="n" s="5">
        <v>220103</v>
      </c>
    </row>
    <row r="14" spans="1:4">
      <c r="A14" t="s" s="4">
        <v>350</v>
      </c>
      <c r="C14" t="n" s="5">
        <v>5700</v>
      </c>
    </row>
    <row r="15" spans="1:4">
      <c r="A15" t="s" s="4">
        <v>351</v>
      </c>
      <c r="B15" t="n" s="5">
        <v>171476</v>
      </c>
      <c r="C15" t="n" s="7">
        <v>171476</v>
      </c>
      <c r="D15" t="n" s="5">
        <v>171476</v>
      </c>
    </row>
    <row r="16" spans="1:4">
      <c r="A16" t="s" s="4">
        <v>352</v>
      </c>
      <c r="B16" t="n" s="7">
        <v>171500</v>
      </c>
      <c r="D16" t="n" s="7">
        <v>171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3</v>
      </c>
      <c r="B1" t="s" s="2">
        <v>2</v>
      </c>
      <c r="C1" t="s" s="2">
        <v>341</v>
      </c>
    </row>
    <row r="2" spans="1:3">
      <c r="A2" t="s" s="3">
        <v>333</v>
      </c>
    </row>
    <row r="3" spans="1:3">
      <c r="A3" t="s" s="4">
        <v>40</v>
      </c>
      <c r="B3" t="n" s="7">
        <v>8662</v>
      </c>
    </row>
    <row r="4" spans="1:3">
      <c r="A4" t="s" s="4">
        <v>344</v>
      </c>
    </row>
    <row r="5" spans="1:3">
      <c r="A5" t="s" s="3">
        <v>333</v>
      </c>
    </row>
    <row r="6" spans="1:3">
      <c r="A6" t="s" s="4">
        <v>30</v>
      </c>
      <c r="C6" t="n" s="7">
        <v>10183</v>
      </c>
    </row>
    <row r="7" spans="1:3">
      <c r="A7" t="s" s="4">
        <v>32</v>
      </c>
      <c r="C7" t="n" s="5">
        <v>44372</v>
      </c>
    </row>
    <row r="8" spans="1:3">
      <c r="A8" t="s" s="4">
        <v>82</v>
      </c>
      <c r="B8" t="n" s="7">
        <v>171476</v>
      </c>
      <c r="C8" t="n" s="5">
        <v>171476</v>
      </c>
    </row>
    <row r="9" spans="1:3">
      <c r="A9" t="s" s="4">
        <v>203</v>
      </c>
      <c r="C9" t="n" s="5">
        <v>6097</v>
      </c>
    </row>
    <row r="10" spans="1:3">
      <c r="A10" t="s" s="4">
        <v>204</v>
      </c>
      <c r="C10" t="n" s="5">
        <v>1540</v>
      </c>
    </row>
    <row r="11" spans="1:3">
      <c r="A11" t="s" s="4">
        <v>354</v>
      </c>
      <c r="C11" t="n" s="5">
        <v>4585</v>
      </c>
    </row>
    <row r="12" spans="1:3">
      <c r="A12" t="s" s="4">
        <v>355</v>
      </c>
      <c r="C12" t="n" s="5">
        <v>2095</v>
      </c>
    </row>
    <row r="13" spans="1:3">
      <c r="A13" t="s" s="4">
        <v>40</v>
      </c>
      <c r="C13" t="n" s="5">
        <v>8662</v>
      </c>
    </row>
    <row r="14" spans="1:3">
      <c r="A14" t="s" s="4">
        <v>356</v>
      </c>
      <c r="C14" t="n" s="5">
        <v>588</v>
      </c>
    </row>
    <row r="15" spans="1:3">
      <c r="A15" t="s" s="4">
        <v>42</v>
      </c>
      <c r="C15" t="n" s="5">
        <v>685</v>
      </c>
    </row>
    <row r="16" spans="1:3">
      <c r="A16" t="s" s="4">
        <v>44</v>
      </c>
      <c r="C16" t="n" s="5">
        <v>114</v>
      </c>
    </row>
    <row r="17" spans="1:3">
      <c r="A17" t="s" s="4">
        <v>357</v>
      </c>
      <c r="C17" t="n" s="5">
        <v>250397</v>
      </c>
    </row>
    <row r="18" spans="1:3">
      <c r="A18" t="s" s="4">
        <v>87</v>
      </c>
      <c r="C18" t="n" s="5">
        <v>178912</v>
      </c>
    </row>
    <row r="19" spans="1:3">
      <c r="A19" t="s" s="4">
        <v>225</v>
      </c>
      <c r="C19" t="n" s="5">
        <v>31480</v>
      </c>
    </row>
    <row r="20" spans="1:3">
      <c r="A20" t="s" s="4">
        <v>54</v>
      </c>
      <c r="C20" t="n" s="5">
        <v>3285</v>
      </c>
    </row>
    <row r="21" spans="1:3">
      <c r="A21" t="s" s="4">
        <v>55</v>
      </c>
      <c r="C21" t="n" s="5">
        <v>726</v>
      </c>
    </row>
    <row r="22" spans="1:3">
      <c r="A22" t="s" s="4">
        <v>358</v>
      </c>
      <c r="C22" t="n" s="5">
        <v>5700</v>
      </c>
    </row>
    <row r="23" spans="1:3">
      <c r="A23" t="s" s="4">
        <v>359</v>
      </c>
      <c r="C23" t="n" s="5">
        <v>220103</v>
      </c>
    </row>
    <row r="24" spans="1:3">
      <c r="A24" t="s" s="4">
        <v>360</v>
      </c>
      <c r="C24" t="n" s="7">
        <v>302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t="s" s="1">
        <v>361</v>
      </c>
      <c r="B1" t="s" s="2">
        <v>79</v>
      </c>
      <c r="D1" t="s" s="2">
        <v>340</v>
      </c>
      <c r="E1" t="s" s="2">
        <v>1</v>
      </c>
    </row>
    <row r="2" spans="1:6">
      <c r="B2" t="s" s="2">
        <v>2</v>
      </c>
      <c r="C2" t="s" s="2">
        <v>80</v>
      </c>
      <c r="D2" t="s" s="2">
        <v>341</v>
      </c>
      <c r="E2" t="s" s="2">
        <v>2</v>
      </c>
      <c r="F2" t="s" s="2">
        <v>80</v>
      </c>
    </row>
    <row r="3" spans="1:6">
      <c r="A3" t="s" s="3">
        <v>333</v>
      </c>
    </row>
    <row r="4" spans="1:6">
      <c r="A4" t="s" s="4">
        <v>90</v>
      </c>
      <c r="B4" t="n" s="7">
        <v>3786</v>
      </c>
      <c r="C4" t="n" s="7">
        <v>1530</v>
      </c>
      <c r="E4" t="n" s="7">
        <v>7157</v>
      </c>
      <c r="F4" t="n" s="7">
        <v>4369</v>
      </c>
    </row>
    <row r="5" spans="1:6">
      <c r="A5" t="s" s="4">
        <v>362</v>
      </c>
      <c r="B5" t="n" s="5">
        <v>425</v>
      </c>
      <c r="C5" t="n" s="5">
        <v>248</v>
      </c>
      <c r="E5" t="n" s="5">
        <v>1158</v>
      </c>
      <c r="F5" t="n" s="5">
        <v>765</v>
      </c>
    </row>
    <row r="6" spans="1:6">
      <c r="A6" t="s" s="4">
        <v>157</v>
      </c>
      <c r="B6" t="n" s="7">
        <v>49</v>
      </c>
      <c r="C6" t="n" s="5">
        <v>39</v>
      </c>
      <c r="E6" t="n" s="5">
        <v>-455</v>
      </c>
      <c r="F6" t="n" s="5">
        <v>-247</v>
      </c>
    </row>
    <row r="7" spans="1:6">
      <c r="A7" t="s" s="4">
        <v>344</v>
      </c>
    </row>
    <row r="8" spans="1:6">
      <c r="A8" t="s" s="3">
        <v>333</v>
      </c>
    </row>
    <row r="9" spans="1:6">
      <c r="A9" t="s" s="4">
        <v>90</v>
      </c>
      <c r="D9" t="n" s="7">
        <v>3642</v>
      </c>
    </row>
    <row r="10" spans="1:6">
      <c r="A10" t="s" s="4">
        <v>362</v>
      </c>
      <c r="D10" t="n" s="5">
        <v>331</v>
      </c>
    </row>
    <row r="11" spans="1:6">
      <c r="A11" t="s" s="4">
        <v>157</v>
      </c>
      <c r="D11" t="n" s="7">
        <v>-1470</v>
      </c>
    </row>
    <row r="12" spans="1:6">
      <c r="A12" t="s" s="4">
        <v>363</v>
      </c>
      <c r="C12" t="n" s="5">
        <v>3306</v>
      </c>
      <c r="E12" t="n" s="5">
        <v>10627</v>
      </c>
      <c r="F12" t="n" s="5">
        <v>9963</v>
      </c>
    </row>
    <row r="13" spans="1:6">
      <c r="A13" t="s" s="4">
        <v>364</v>
      </c>
      <c r="C13" t="n" s="5">
        <v>410</v>
      </c>
      <c r="E13" t="n" s="5">
        <v>1489</v>
      </c>
      <c r="F13" t="n" s="5">
        <v>1202</v>
      </c>
    </row>
    <row r="14" spans="1:6">
      <c r="A14" t="s" s="4">
        <v>365</v>
      </c>
      <c r="C14" t="n" s="7">
        <v>-390</v>
      </c>
      <c r="E14" t="n" s="7">
        <v>-2085</v>
      </c>
      <c r="F14" t="n" s="7">
        <v>609</v>
      </c>
    </row>
    <row r="15" spans="1:6">
      <c r="A15" t="s" s="4">
        <v>366</v>
      </c>
      <c r="E15" t="n" s="8">
        <v>-0.52</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B4" t="n" s="7">
        <v>3909</v>
      </c>
      <c r="C4" t="n" s="7">
        <v>1337</v>
      </c>
      <c r="D4" t="n" s="7">
        <v>6962</v>
      </c>
      <c r="E4" t="n" s="7">
        <v>4047</v>
      </c>
    </row>
    <row r="5" spans="1:5">
      <c r="A5" t="s" s="4">
        <v>83</v>
      </c>
      <c r="B5" t="n" s="5">
        <v>141</v>
      </c>
      <c r="C5" t="n" s="5">
        <v>231</v>
      </c>
      <c r="D5" t="n" s="5">
        <v>525</v>
      </c>
      <c r="E5" t="n" s="5">
        <v>455</v>
      </c>
    </row>
    <row r="6" spans="1:5">
      <c r="A6" t="s" s="4">
        <v>84</v>
      </c>
      <c r="B6" t="n" s="5">
        <v>33</v>
      </c>
      <c r="C6" t="n" s="5">
        <v>33</v>
      </c>
      <c r="D6" t="n" s="5">
        <v>105</v>
      </c>
      <c r="E6" t="n" s="5">
        <v>97</v>
      </c>
    </row>
    <row r="7" spans="1:5">
      <c r="A7" t="s" s="4">
        <v>85</v>
      </c>
      <c r="B7" t="n" s="5">
        <v>4083</v>
      </c>
      <c r="C7" t="n" s="5">
        <v>1601</v>
      </c>
      <c r="D7" t="n" s="5">
        <v>7592</v>
      </c>
      <c r="E7" t="n" s="5">
        <v>4599</v>
      </c>
    </row>
    <row r="8" spans="1:5">
      <c r="A8" t="s" s="3">
        <v>86</v>
      </c>
    </row>
    <row r="9" spans="1:5">
      <c r="A9" t="s" s="4">
        <v>87</v>
      </c>
      <c r="B9" t="n" s="5">
        <v>244</v>
      </c>
      <c r="C9" t="n" s="5">
        <v>71</v>
      </c>
      <c r="D9" t="n" s="5">
        <v>381</v>
      </c>
      <c r="E9" t="n" s="5">
        <v>230</v>
      </c>
    </row>
    <row r="10" spans="1:5">
      <c r="A10" t="s" s="4">
        <v>88</v>
      </c>
      <c r="B10" t="n" s="5">
        <v>53</v>
      </c>
      <c r="D10" t="n" s="5">
        <v>54</v>
      </c>
    </row>
    <row r="11" spans="1:5">
      <c r="A11" t="s" s="4">
        <v>89</v>
      </c>
      <c r="B11" t="n" s="5">
        <v>297</v>
      </c>
      <c r="C11" t="n" s="5">
        <v>71</v>
      </c>
      <c r="D11" t="n" s="5">
        <v>435</v>
      </c>
      <c r="E11" t="n" s="5">
        <v>230</v>
      </c>
    </row>
    <row r="12" spans="1:5">
      <c r="A12" t="s" s="4">
        <v>90</v>
      </c>
      <c r="B12" t="n" s="5">
        <v>3786</v>
      </c>
      <c r="C12" t="n" s="5">
        <v>1530</v>
      </c>
      <c r="D12" t="n" s="5">
        <v>7157</v>
      </c>
      <c r="E12" t="n" s="5">
        <v>4369</v>
      </c>
    </row>
    <row r="13" spans="1:5">
      <c r="A13" t="s" s="4">
        <v>91</v>
      </c>
      <c r="C13" t="n" s="5">
        <v>20</v>
      </c>
      <c r="E13" t="n" s="5">
        <v>660</v>
      </c>
    </row>
    <row r="14" spans="1:5">
      <c r="A14" t="s" s="4">
        <v>92</v>
      </c>
      <c r="B14" t="n" s="5">
        <v>3786</v>
      </c>
      <c r="C14" t="n" s="5">
        <v>1510</v>
      </c>
      <c r="D14" t="n" s="5">
        <v>7157</v>
      </c>
      <c r="E14" t="n" s="5">
        <v>3709</v>
      </c>
    </row>
    <row r="15" spans="1:5">
      <c r="A15" t="s" s="3">
        <v>93</v>
      </c>
    </row>
    <row r="16" spans="1:5">
      <c r="A16" t="s" s="4">
        <v>94</v>
      </c>
      <c r="B16" t="n" s="5">
        <v>252</v>
      </c>
      <c r="C16" t="n" s="5">
        <v>162</v>
      </c>
      <c r="D16" t="n" s="5">
        <v>532</v>
      </c>
      <c r="E16" t="n" s="5">
        <v>496</v>
      </c>
    </row>
    <row r="17" spans="1:5">
      <c r="A17" t="s" s="4">
        <v>95</v>
      </c>
      <c r="D17" t="n" s="5">
        <v>20</v>
      </c>
      <c r="E17" t="n" s="5">
        <v>27</v>
      </c>
    </row>
    <row r="18" spans="1:5">
      <c r="A18" t="s" s="4">
        <v>96</v>
      </c>
      <c r="D18" t="n" s="5">
        <v>16</v>
      </c>
    </row>
    <row r="19" spans="1:5">
      <c r="A19" t="s" s="4">
        <v>97</v>
      </c>
      <c r="D19" t="n" s="5">
        <v>195</v>
      </c>
    </row>
    <row r="20" spans="1:5">
      <c r="A20" t="s" s="4">
        <v>98</v>
      </c>
      <c r="B20" t="n" s="5">
        <v>86</v>
      </c>
      <c r="C20" t="n" s="5">
        <v>30</v>
      </c>
      <c r="D20" t="n" s="5">
        <v>203</v>
      </c>
      <c r="E20" t="n" s="5">
        <v>90</v>
      </c>
    </row>
    <row r="21" spans="1:5">
      <c r="A21" t="s" s="4">
        <v>84</v>
      </c>
      <c r="B21" t="n" s="5">
        <v>87</v>
      </c>
      <c r="C21" t="n" s="5">
        <v>56</v>
      </c>
      <c r="D21" t="n" s="5">
        <v>192</v>
      </c>
      <c r="E21" t="n" s="5">
        <v>152</v>
      </c>
    </row>
    <row r="22" spans="1:5">
      <c r="A22" t="s" s="4">
        <v>99</v>
      </c>
      <c r="B22" t="n" s="5">
        <v>425</v>
      </c>
      <c r="C22" t="n" s="5">
        <v>248</v>
      </c>
      <c r="D22" t="n" s="5">
        <v>1158</v>
      </c>
      <c r="E22" t="n" s="5">
        <v>765</v>
      </c>
    </row>
    <row r="23" spans="1:5">
      <c r="A23" t="s" s="3">
        <v>100</v>
      </c>
    </row>
    <row r="24" spans="1:5">
      <c r="A24" t="s" s="4">
        <v>101</v>
      </c>
      <c r="B24" t="n" s="5">
        <v>2381</v>
      </c>
      <c r="C24" t="n" s="5">
        <v>879</v>
      </c>
      <c r="D24" t="n" s="5">
        <v>5528</v>
      </c>
      <c r="E24" t="n" s="5">
        <v>2591</v>
      </c>
    </row>
    <row r="25" spans="1:5">
      <c r="A25" t="s" s="4">
        <v>102</v>
      </c>
      <c r="B25" t="n" s="5">
        <v>444</v>
      </c>
      <c r="C25" t="n" s="5">
        <v>252</v>
      </c>
      <c r="D25" t="n" s="5">
        <v>1000</v>
      </c>
      <c r="E25" t="n" s="5">
        <v>739</v>
      </c>
    </row>
    <row r="26" spans="1:5">
      <c r="A26" t="s" s="4">
        <v>103</v>
      </c>
      <c r="B26" t="n" s="5">
        <v>227</v>
      </c>
      <c r="C26" t="n" s="5">
        <v>111</v>
      </c>
      <c r="D26" t="n" s="5">
        <v>491</v>
      </c>
      <c r="E26" t="n" s="5">
        <v>346</v>
      </c>
    </row>
    <row r="27" spans="1:5">
      <c r="A27" t="s" s="4">
        <v>104</v>
      </c>
      <c r="B27" t="n" s="5">
        <v>219</v>
      </c>
      <c r="C27" t="n" s="5">
        <v>125</v>
      </c>
      <c r="D27" t="n" s="5">
        <v>500</v>
      </c>
      <c r="E27" t="n" s="5">
        <v>271</v>
      </c>
    </row>
    <row r="28" spans="1:5">
      <c r="A28" t="s" s="4">
        <v>105</v>
      </c>
      <c r="B28" t="n" s="5">
        <v>55</v>
      </c>
      <c r="C28" t="n" s="5">
        <v>7</v>
      </c>
      <c r="D28" t="n" s="5">
        <v>131</v>
      </c>
      <c r="E28" t="n" s="5">
        <v>39</v>
      </c>
    </row>
    <row r="29" spans="1:5">
      <c r="A29" t="s" s="4">
        <v>106</v>
      </c>
      <c r="B29" t="n" s="5">
        <v>21</v>
      </c>
      <c r="C29" t="n" s="5">
        <v>19</v>
      </c>
      <c r="D29" t="n" s="5">
        <v>90</v>
      </c>
      <c r="E29" t="n" s="5">
        <v>65</v>
      </c>
    </row>
    <row r="30" spans="1:5">
      <c r="A30" t="s" s="4">
        <v>107</v>
      </c>
      <c r="B30" t="n" s="5">
        <v>92</v>
      </c>
      <c r="C30" t="n" s="5">
        <v>72</v>
      </c>
      <c r="D30" t="n" s="5">
        <v>187</v>
      </c>
      <c r="E30" t="n" s="5">
        <v>196</v>
      </c>
    </row>
    <row r="31" spans="1:5">
      <c r="A31" t="s" s="4">
        <v>108</v>
      </c>
      <c r="B31" t="n" s="5">
        <v>119</v>
      </c>
      <c r="D31" t="n" s="5">
        <v>1240</v>
      </c>
    </row>
    <row r="32" spans="1:5">
      <c r="A32" t="s" s="4">
        <v>84</v>
      </c>
      <c r="B32" t="n" s="5">
        <v>583</v>
      </c>
      <c r="C32" t="n" s="5">
        <v>255</v>
      </c>
      <c r="D32" t="n" s="5">
        <v>1246</v>
      </c>
      <c r="E32" t="n" s="5">
        <v>710</v>
      </c>
    </row>
    <row r="33" spans="1:5">
      <c r="A33" t="s" s="4">
        <v>109</v>
      </c>
      <c r="B33" t="n" s="5">
        <v>4141</v>
      </c>
      <c r="C33" t="n" s="5">
        <v>1720</v>
      </c>
      <c r="D33" t="n" s="5">
        <v>10413</v>
      </c>
      <c r="E33" t="n" s="5">
        <v>4957</v>
      </c>
    </row>
    <row r="34" spans="1:5">
      <c r="A34" t="s" s="4">
        <v>110</v>
      </c>
      <c r="B34" t="n" s="5">
        <v>70</v>
      </c>
      <c r="C34" t="n" s="5">
        <v>38</v>
      </c>
      <c r="D34" t="n" s="5">
        <v>-2098</v>
      </c>
      <c r="E34" t="n" s="5">
        <v>-483</v>
      </c>
    </row>
    <row r="35" spans="1:5">
      <c r="A35" t="s" s="4">
        <v>111</v>
      </c>
      <c r="B35" t="n" s="5">
        <v>21</v>
      </c>
      <c r="C35" t="n" s="5">
        <v>-1</v>
      </c>
      <c r="D35" t="n" s="5">
        <v>-1643</v>
      </c>
      <c r="E35" t="n" s="5">
        <v>-236</v>
      </c>
    </row>
    <row r="36" spans="1:5">
      <c r="A36" t="s" s="4">
        <v>112</v>
      </c>
      <c r="B36" t="n" s="5">
        <v>49</v>
      </c>
      <c r="C36" t="n" s="5">
        <v>39</v>
      </c>
      <c r="D36" t="n" s="5">
        <v>-455</v>
      </c>
      <c r="E36" t="n" s="5">
        <v>-247</v>
      </c>
    </row>
    <row r="37" spans="1:5">
      <c r="A37" t="s" s="4">
        <v>113</v>
      </c>
      <c r="B37" t="n" s="5">
        <v>14</v>
      </c>
      <c r="D37" t="n" s="5">
        <v>14</v>
      </c>
    </row>
    <row r="38" spans="1:5">
      <c r="A38" t="s" s="4">
        <v>114</v>
      </c>
      <c r="B38" t="n" s="7">
        <v>35</v>
      </c>
      <c r="C38" t="n" s="7">
        <v>39</v>
      </c>
      <c r="D38" t="n" s="7">
        <v>-469</v>
      </c>
      <c r="E38" t="n" s="7">
        <v>-247</v>
      </c>
    </row>
    <row r="39" spans="1:5">
      <c r="A39" t="s" s="4">
        <v>115</v>
      </c>
      <c r="B39" t="n" s="8">
        <v>0.01</v>
      </c>
      <c r="D39" t="n" s="8">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67</v>
      </c>
      <c r="B1" t="s" s="2">
        <v>368</v>
      </c>
    </row>
    <row r="2" spans="1:2">
      <c r="A2" t="s" s="3">
        <v>216</v>
      </c>
    </row>
    <row r="3" spans="1:2">
      <c r="A3" t="s" s="4">
        <v>40</v>
      </c>
      <c r="B3" t="n" s="7">
        <v>8662</v>
      </c>
    </row>
    <row r="4" spans="1:2">
      <c r="A4" t="s" s="4">
        <v>41</v>
      </c>
      <c r="B4" t="n" s="7">
        <v>5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69</v>
      </c>
      <c r="B1" t="s" s="2">
        <v>368</v>
      </c>
    </row>
    <row r="2" spans="1:2">
      <c r="A2" t="s" s="3">
        <v>216</v>
      </c>
    </row>
    <row r="3" spans="1:2">
      <c r="A3" t="n" s="5">
        <v>2015</v>
      </c>
      <c r="B3" t="n" s="7">
        <v>26</v>
      </c>
    </row>
    <row r="4" spans="1:2">
      <c r="A4" t="n" s="5">
        <v>2016</v>
      </c>
      <c r="B4" t="n" s="5">
        <v>102</v>
      </c>
    </row>
    <row r="5" spans="1:2">
      <c r="A5" t="n" s="5">
        <v>2017</v>
      </c>
      <c r="B5" t="n" s="5">
        <v>91</v>
      </c>
    </row>
    <row r="6" spans="1:2">
      <c r="A6" t="n" s="5">
        <v>2018</v>
      </c>
      <c r="B6" t="n" s="5">
        <v>80</v>
      </c>
    </row>
    <row r="7" spans="1:2">
      <c r="A7" t="n" s="5">
        <v>2019</v>
      </c>
      <c r="B7" t="n" s="5">
        <v>70</v>
      </c>
    </row>
    <row r="8" spans="1:2">
      <c r="A8" t="s" s="4">
        <v>370</v>
      </c>
      <c r="B8" t="n" s="5">
        <v>193</v>
      </c>
    </row>
    <row r="9" spans="1:2">
      <c r="A9" t="s" s="4">
        <v>126</v>
      </c>
      <c r="B9" t="n" s="7">
        <v>5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41"/>
    <col customWidth="1" max="3" min="3" width="21"/>
    <col customWidth="1" max="4" min="4" width="21"/>
  </cols>
  <sheetData>
    <row r="1" spans="1:4">
      <c r="A1" t="s" s="1">
        <v>371</v>
      </c>
      <c r="B1" t="s" s="2">
        <v>372</v>
      </c>
      <c r="C1" t="s" s="2">
        <v>373</v>
      </c>
      <c r="D1" t="s" s="2">
        <v>374</v>
      </c>
    </row>
    <row r="2" spans="1:4">
      <c r="A2" t="s" s="3">
        <v>218</v>
      </c>
    </row>
    <row r="3" spans="1:4">
      <c r="A3" t="s" s="4">
        <v>69</v>
      </c>
      <c r="B3" t="n" s="7">
        <v>0</v>
      </c>
      <c r="C3" t="n" s="7">
        <v>69700</v>
      </c>
      <c r="D3" t="n" s="7">
        <v>75469</v>
      </c>
    </row>
    <row r="4" spans="1:4">
      <c r="A4" t="s" s="4">
        <v>375</v>
      </c>
      <c r="B4" t="n" s="5">
        <v>3</v>
      </c>
    </row>
    <row r="5" spans="1:4">
      <c r="A5" t="s" s="4">
        <v>376</v>
      </c>
      <c r="D5" t="n" s="7">
        <v>25600</v>
      </c>
    </row>
    <row r="6" spans="1:4">
      <c r="A6" t="s" s="4">
        <v>377</v>
      </c>
      <c r="B6" t="n" s="7">
        <v>24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25</v>
      </c>
    </row>
    <row r="2" spans="1:3">
      <c r="A2" t="s" s="3">
        <v>379</v>
      </c>
    </row>
    <row r="3" spans="1:3">
      <c r="A3" t="s" s="4">
        <v>380</v>
      </c>
      <c r="B3" t="n" s="7">
        <v>49119000</v>
      </c>
    </row>
    <row r="4" spans="1:3">
      <c r="A4" t="s" s="4">
        <v>381</v>
      </c>
      <c r="B4" t="n" s="5">
        <v>116000</v>
      </c>
    </row>
    <row r="5" spans="1:3">
      <c r="A5" t="s" s="4">
        <v>382</v>
      </c>
      <c r="B5" t="n" s="5">
        <v>-9000</v>
      </c>
    </row>
    <row r="6" spans="1:3">
      <c r="A6" t="s" s="4">
        <v>383</v>
      </c>
      <c r="B6" t="n" s="5">
        <v>49226000</v>
      </c>
      <c r="C6" t="n" s="7">
        <v>0</v>
      </c>
    </row>
    <row r="7" spans="1:3">
      <c r="A7" t="s" s="4">
        <v>384</v>
      </c>
    </row>
    <row r="8" spans="1:3">
      <c r="A8" t="s" s="3">
        <v>379</v>
      </c>
    </row>
    <row r="9" spans="1:3">
      <c r="A9" t="s" s="4">
        <v>380</v>
      </c>
      <c r="B9" t="n" s="5">
        <v>2002000</v>
      </c>
    </row>
    <row r="10" spans="1:3">
      <c r="A10" t="s" s="4">
        <v>381</v>
      </c>
      <c r="B10" t="n" s="5">
        <v>1000</v>
      </c>
    </row>
    <row r="11" spans="1:3">
      <c r="A11" t="s" s="4">
        <v>383</v>
      </c>
      <c r="B11" t="n" s="5">
        <v>2003000</v>
      </c>
    </row>
    <row r="12" spans="1:3">
      <c r="A12" t="s" s="4">
        <v>385</v>
      </c>
    </row>
    <row r="13" spans="1:3">
      <c r="A13" t="s" s="3">
        <v>379</v>
      </c>
    </row>
    <row r="14" spans="1:3">
      <c r="A14" t="s" s="4">
        <v>380</v>
      </c>
      <c r="B14" t="n" s="5">
        <v>16104000</v>
      </c>
    </row>
    <row r="15" spans="1:3">
      <c r="A15" t="s" s="4">
        <v>381</v>
      </c>
      <c r="B15" t="n" s="5">
        <v>31000</v>
      </c>
    </row>
    <row r="16" spans="1:3">
      <c r="A16" t="s" s="4">
        <v>382</v>
      </c>
      <c r="B16" t="n" s="5">
        <v>-5000</v>
      </c>
    </row>
    <row r="17" spans="1:3">
      <c r="A17" t="s" s="4">
        <v>383</v>
      </c>
      <c r="B17" t="n" s="5">
        <v>16130000</v>
      </c>
    </row>
    <row r="18" spans="1:3">
      <c r="A18" t="s" s="4">
        <v>386</v>
      </c>
    </row>
    <row r="19" spans="1:3">
      <c r="A19" t="s" s="3">
        <v>379</v>
      </c>
    </row>
    <row r="20" spans="1:3">
      <c r="A20" t="s" s="4">
        <v>380</v>
      </c>
      <c r="B20" t="n" s="5">
        <v>16047000</v>
      </c>
    </row>
    <row r="21" spans="1:3">
      <c r="A21" t="s" s="4">
        <v>381</v>
      </c>
      <c r="B21" t="n" s="5">
        <v>32000</v>
      </c>
    </row>
    <row r="22" spans="1:3">
      <c r="A22" t="s" s="4">
        <v>382</v>
      </c>
      <c r="B22" t="n" s="5">
        <v>-4000</v>
      </c>
    </row>
    <row r="23" spans="1:3">
      <c r="A23" t="s" s="4">
        <v>383</v>
      </c>
      <c r="B23" t="n" s="5">
        <v>16075000</v>
      </c>
    </row>
    <row r="24" spans="1:3">
      <c r="A24" t="s" s="4">
        <v>387</v>
      </c>
    </row>
    <row r="25" spans="1:3">
      <c r="A25" t="s" s="3">
        <v>379</v>
      </c>
    </row>
    <row r="26" spans="1:3">
      <c r="A26" t="s" s="4">
        <v>380</v>
      </c>
      <c r="B26" t="n" s="5">
        <v>14966000</v>
      </c>
    </row>
    <row r="27" spans="1:3">
      <c r="A27" t="s" s="4">
        <v>381</v>
      </c>
      <c r="B27" t="n" s="5">
        <v>52000</v>
      </c>
    </row>
    <row r="28" spans="1:3">
      <c r="A28" t="s" s="4">
        <v>383</v>
      </c>
      <c r="B28" t="n" s="7">
        <v>1501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88</v>
      </c>
      <c r="B1" t="s" s="2">
        <v>2</v>
      </c>
      <c r="C1" t="s" s="2">
        <v>389</v>
      </c>
      <c r="D1" t="s" s="2">
        <v>25</v>
      </c>
    </row>
    <row r="2" spans="1:4">
      <c r="A2" t="s" s="3">
        <v>390</v>
      </c>
    </row>
    <row r="3" spans="1:4">
      <c r="A3" t="s" s="4">
        <v>391</v>
      </c>
      <c r="D3" t="n" s="7">
        <v>75473</v>
      </c>
    </row>
    <row r="4" spans="1:4">
      <c r="A4" t="s" s="4">
        <v>381</v>
      </c>
      <c r="D4" t="n" s="5">
        <v>132</v>
      </c>
    </row>
    <row r="5" spans="1:4">
      <c r="A5" t="s" s="4">
        <v>382</v>
      </c>
      <c r="D5" t="n" s="5">
        <v>-136</v>
      </c>
    </row>
    <row r="6" spans="1:4">
      <c r="A6" t="s" s="4">
        <v>69</v>
      </c>
      <c r="B6" t="n" s="7">
        <v>0</v>
      </c>
      <c r="C6" t="n" s="7">
        <v>69700</v>
      </c>
      <c r="D6" t="n" s="5">
        <v>75469</v>
      </c>
    </row>
    <row r="7" spans="1:4">
      <c r="A7" t="s" s="4">
        <v>384</v>
      </c>
    </row>
    <row r="8" spans="1:4">
      <c r="A8" t="s" s="3">
        <v>390</v>
      </c>
    </row>
    <row r="9" spans="1:4">
      <c r="A9" t="s" s="4">
        <v>391</v>
      </c>
      <c r="D9" t="n" s="5">
        <v>5025</v>
      </c>
    </row>
    <row r="10" spans="1:4">
      <c r="A10" t="s" s="4">
        <v>381</v>
      </c>
      <c r="D10" t="n" s="5">
        <v>5</v>
      </c>
    </row>
    <row r="11" spans="1:4">
      <c r="A11" t="s" s="4">
        <v>69</v>
      </c>
      <c r="D11" t="n" s="5">
        <v>5030</v>
      </c>
    </row>
    <row r="12" spans="1:4">
      <c r="A12" t="s" s="4">
        <v>385</v>
      </c>
    </row>
    <row r="13" spans="1:4">
      <c r="A13" t="s" s="3">
        <v>390</v>
      </c>
    </row>
    <row r="14" spans="1:4">
      <c r="A14" t="s" s="4">
        <v>391</v>
      </c>
      <c r="D14" t="n" s="5">
        <v>23269</v>
      </c>
    </row>
    <row r="15" spans="1:4">
      <c r="A15" t="s" s="4">
        <v>381</v>
      </c>
      <c r="D15" t="n" s="5">
        <v>24</v>
      </c>
    </row>
    <row r="16" spans="1:4">
      <c r="A16" t="s" s="4">
        <v>382</v>
      </c>
      <c r="D16" t="n" s="5">
        <v>-50</v>
      </c>
    </row>
    <row r="17" spans="1:4">
      <c r="A17" t="s" s="4">
        <v>69</v>
      </c>
      <c r="D17" t="n" s="5">
        <v>23243</v>
      </c>
    </row>
    <row r="18" spans="1:4">
      <c r="A18" t="s" s="4">
        <v>386</v>
      </c>
    </row>
    <row r="19" spans="1:4">
      <c r="A19" t="s" s="3">
        <v>390</v>
      </c>
    </row>
    <row r="20" spans="1:4">
      <c r="A20" t="s" s="4">
        <v>391</v>
      </c>
      <c r="D20" t="n" s="5">
        <v>29799</v>
      </c>
    </row>
    <row r="21" spans="1:4">
      <c r="A21" t="s" s="4">
        <v>381</v>
      </c>
      <c r="D21" t="n" s="5">
        <v>84</v>
      </c>
    </row>
    <row r="22" spans="1:4">
      <c r="A22" t="s" s="4">
        <v>382</v>
      </c>
      <c r="D22" t="n" s="5">
        <v>-85</v>
      </c>
    </row>
    <row r="23" spans="1:4">
      <c r="A23" t="s" s="4">
        <v>69</v>
      </c>
      <c r="D23" t="n" s="5">
        <v>29798</v>
      </c>
    </row>
    <row r="24" spans="1:4">
      <c r="A24" t="s" s="4">
        <v>387</v>
      </c>
    </row>
    <row r="25" spans="1:4">
      <c r="A25" t="s" s="3">
        <v>390</v>
      </c>
    </row>
    <row r="26" spans="1:4">
      <c r="A26" t="s" s="4">
        <v>391</v>
      </c>
      <c r="D26" t="n" s="5">
        <v>17380</v>
      </c>
    </row>
    <row r="27" spans="1:4">
      <c r="A27" t="s" s="4">
        <v>381</v>
      </c>
      <c r="D27" t="n" s="5">
        <v>19</v>
      </c>
    </row>
    <row r="28" spans="1:4">
      <c r="A28" t="s" s="4">
        <v>382</v>
      </c>
      <c r="D28" t="n" s="5">
        <v>-1</v>
      </c>
    </row>
    <row r="29" spans="1:4">
      <c r="A29" t="s" s="4">
        <v>69</v>
      </c>
      <c r="D29" t="n" s="7">
        <v>173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2</v>
      </c>
      <c r="C1" t="s" s="2">
        <v>25</v>
      </c>
    </row>
    <row r="2" spans="1:3">
      <c r="A2" t="s" s="3">
        <v>379</v>
      </c>
    </row>
    <row r="3" spans="1:3">
      <c r="A3" t="s" s="4">
        <v>393</v>
      </c>
      <c r="B3" t="n" s="7">
        <v>15106000</v>
      </c>
    </row>
    <row r="4" spans="1:3">
      <c r="A4" t="s" s="4">
        <v>394</v>
      </c>
      <c r="B4" t="n" s="5">
        <v>19047000</v>
      </c>
    </row>
    <row r="5" spans="1:3">
      <c r="A5" t="s" s="4">
        <v>380</v>
      </c>
      <c r="B5" t="n" s="5">
        <v>49119000</v>
      </c>
    </row>
    <row r="6" spans="1:3">
      <c r="A6" t="s" s="4">
        <v>395</v>
      </c>
      <c r="B6" t="n" s="5">
        <v>15125000</v>
      </c>
    </row>
    <row r="7" spans="1:3">
      <c r="A7" t="s" s="4">
        <v>396</v>
      </c>
      <c r="B7" t="n" s="5">
        <v>19083000</v>
      </c>
    </row>
    <row r="8" spans="1:3">
      <c r="A8" t="s" s="4">
        <v>397</v>
      </c>
      <c r="B8" t="n" s="5">
        <v>15018000</v>
      </c>
    </row>
    <row r="9" spans="1:3">
      <c r="A9" t="s" s="4">
        <v>398</v>
      </c>
      <c r="B9" t="n" s="5">
        <v>49226000</v>
      </c>
      <c r="C9" t="n" s="7">
        <v>0</v>
      </c>
    </row>
    <row r="10" spans="1:3">
      <c r="A10" t="s" s="4">
        <v>387</v>
      </c>
    </row>
    <row r="11" spans="1:3">
      <c r="A11" t="s" s="3">
        <v>379</v>
      </c>
    </row>
    <row r="12" spans="1:3">
      <c r="A12" t="s" s="4">
        <v>399</v>
      </c>
      <c r="B12" t="n" s="5">
        <v>14966000</v>
      </c>
    </row>
    <row r="13" spans="1:3">
      <c r="A13" t="s" s="4">
        <v>380</v>
      </c>
      <c r="B13" t="n" s="5">
        <v>14966000</v>
      </c>
    </row>
    <row r="14" spans="1:3">
      <c r="A14" t="s" s="4">
        <v>398</v>
      </c>
      <c r="B14" t="n" s="7">
        <v>1501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0</v>
      </c>
      <c r="B1" t="s" s="2">
        <v>2</v>
      </c>
      <c r="C1" t="s" s="2">
        <v>25</v>
      </c>
    </row>
    <row r="2" spans="1:3">
      <c r="A2" t="s" s="3">
        <v>379</v>
      </c>
    </row>
    <row r="3" spans="1:3">
      <c r="A3" t="s" s="4">
        <v>401</v>
      </c>
      <c r="B3" t="n" s="7">
        <v>-4</v>
      </c>
    </row>
    <row r="4" spans="1:3">
      <c r="A4" t="s" s="4">
        <v>402</v>
      </c>
      <c r="B4" t="n" s="5">
        <v>4021</v>
      </c>
    </row>
    <row r="5" spans="1:3">
      <c r="A5" t="s" s="4">
        <v>403</v>
      </c>
      <c r="B5" t="n" s="5">
        <v>-5</v>
      </c>
    </row>
    <row r="6" spans="1:3">
      <c r="A6" t="s" s="4">
        <v>404</v>
      </c>
      <c r="B6" t="n" s="5">
        <v>1995</v>
      </c>
    </row>
    <row r="7" spans="1:3">
      <c r="A7" t="s" s="4">
        <v>401</v>
      </c>
      <c r="C7" t="n" s="7">
        <v>-64</v>
      </c>
    </row>
    <row r="8" spans="1:3">
      <c r="A8" t="s" s="4">
        <v>402</v>
      </c>
      <c r="C8" t="n" s="5">
        <v>23976</v>
      </c>
    </row>
    <row r="9" spans="1:3">
      <c r="A9" t="s" s="4">
        <v>403</v>
      </c>
      <c r="C9" t="n" s="5">
        <v>-72</v>
      </c>
    </row>
    <row r="10" spans="1:3">
      <c r="A10" t="s" s="4">
        <v>404</v>
      </c>
      <c r="C10" t="n" s="5">
        <v>7996</v>
      </c>
    </row>
    <row r="11" spans="1:3">
      <c r="A11" t="s" s="4">
        <v>385</v>
      </c>
    </row>
    <row r="12" spans="1:3">
      <c r="A12" t="s" s="3">
        <v>379</v>
      </c>
    </row>
    <row r="13" spans="1:3">
      <c r="A13" t="s" s="4">
        <v>403</v>
      </c>
      <c r="B13" t="n" s="5">
        <v>-5</v>
      </c>
    </row>
    <row r="14" spans="1:3">
      <c r="A14" t="s" s="4">
        <v>404</v>
      </c>
      <c r="B14" t="n" s="5">
        <v>1995</v>
      </c>
    </row>
    <row r="15" spans="1:3">
      <c r="A15" t="s" s="4">
        <v>401</v>
      </c>
      <c r="C15" t="n" s="5">
        <v>-13</v>
      </c>
    </row>
    <row r="16" spans="1:3">
      <c r="A16" t="s" s="4">
        <v>402</v>
      </c>
      <c r="C16" t="n" s="5">
        <v>7055</v>
      </c>
    </row>
    <row r="17" spans="1:3">
      <c r="A17" t="s" s="4">
        <v>403</v>
      </c>
      <c r="C17" t="n" s="5">
        <v>-37</v>
      </c>
    </row>
    <row r="18" spans="1:3">
      <c r="A18" t="s" s="4">
        <v>404</v>
      </c>
      <c r="C18" t="n" s="5">
        <v>3995</v>
      </c>
    </row>
    <row r="19" spans="1:3">
      <c r="A19" t="s" s="4">
        <v>386</v>
      </c>
    </row>
    <row r="20" spans="1:3">
      <c r="A20" t="s" s="3">
        <v>379</v>
      </c>
    </row>
    <row r="21" spans="1:3">
      <c r="A21" t="s" s="4">
        <v>401</v>
      </c>
      <c r="B21" t="n" s="5">
        <v>-4</v>
      </c>
    </row>
    <row r="22" spans="1:3">
      <c r="A22" t="s" s="4">
        <v>402</v>
      </c>
      <c r="B22" t="n" s="7">
        <v>4021</v>
      </c>
    </row>
    <row r="23" spans="1:3">
      <c r="A23" t="s" s="4">
        <v>401</v>
      </c>
      <c r="C23" t="n" s="5">
        <v>-50</v>
      </c>
    </row>
    <row r="24" spans="1:3">
      <c r="A24" t="s" s="4">
        <v>402</v>
      </c>
      <c r="C24" t="n" s="5">
        <v>14957</v>
      </c>
    </row>
    <row r="25" spans="1:3">
      <c r="A25" t="s" s="4">
        <v>403</v>
      </c>
      <c r="C25" t="n" s="5">
        <v>-35</v>
      </c>
    </row>
    <row r="26" spans="1:3">
      <c r="A26" t="s" s="4">
        <v>404</v>
      </c>
      <c r="C26" t="n" s="5">
        <v>4001</v>
      </c>
    </row>
    <row r="27" spans="1:3">
      <c r="A27" t="s" s="4">
        <v>387</v>
      </c>
    </row>
    <row r="28" spans="1:3">
      <c r="A28" t="s" s="3">
        <v>379</v>
      </c>
    </row>
    <row r="29" spans="1:3">
      <c r="A29" t="s" s="4">
        <v>401</v>
      </c>
      <c r="C29" t="n" s="5">
        <v>-1</v>
      </c>
    </row>
    <row r="30" spans="1:3">
      <c r="A30" t="s" s="4">
        <v>402</v>
      </c>
      <c r="C30" t="n" s="7">
        <v>19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05</v>
      </c>
      <c r="B1" t="s" s="2">
        <v>2</v>
      </c>
      <c r="C1" t="s" s="2">
        <v>341</v>
      </c>
      <c r="D1" t="s" s="2">
        <v>25</v>
      </c>
      <c r="E1" t="s" s="2">
        <v>80</v>
      </c>
      <c r="F1" t="s" s="2">
        <v>406</v>
      </c>
      <c r="G1" t="s" s="2">
        <v>407</v>
      </c>
    </row>
    <row r="2" spans="1:7">
      <c r="A2" t="s" s="3">
        <v>408</v>
      </c>
    </row>
    <row r="3" spans="1:7">
      <c r="A3" t="s" s="4">
        <v>409</v>
      </c>
      <c r="B3" t="n" s="7">
        <v>322915</v>
      </c>
      <c r="D3" t="n" s="7">
        <v>110619</v>
      </c>
    </row>
    <row r="4" spans="1:7">
      <c r="A4" t="s" s="3">
        <v>410</v>
      </c>
    </row>
    <row r="5" spans="1:7">
      <c r="A5" t="s" s="4">
        <v>411</v>
      </c>
      <c r="B5" t="n" s="5">
        <v>-341</v>
      </c>
      <c r="D5" t="n" s="5">
        <v>-124</v>
      </c>
    </row>
    <row r="6" spans="1:7">
      <c r="A6" t="s" s="4">
        <v>70</v>
      </c>
      <c r="B6" t="n" s="5">
        <v>-1947</v>
      </c>
      <c r="C6" t="n" s="7">
        <v>-1883</v>
      </c>
      <c r="D6" t="n" s="5">
        <v>-1726</v>
      </c>
      <c r="E6" t="n" s="7">
        <v>-1796</v>
      </c>
      <c r="F6" t="n" s="7">
        <v>-1771</v>
      </c>
      <c r="G6" t="n" s="7">
        <v>-1718</v>
      </c>
    </row>
    <row r="7" spans="1:7">
      <c r="A7" t="s" s="4">
        <v>412</v>
      </c>
      <c r="B7" t="n" s="5">
        <v>-271</v>
      </c>
      <c r="D7" t="n" s="5">
        <v>-103</v>
      </c>
    </row>
    <row r="8" spans="1:7">
      <c r="A8" t="s" s="4">
        <v>413</v>
      </c>
      <c r="B8" t="n" s="5">
        <v>320356</v>
      </c>
      <c r="D8" t="n" s="5">
        <v>108666</v>
      </c>
    </row>
    <row r="9" spans="1:7">
      <c r="A9" t="s" s="4">
        <v>414</v>
      </c>
    </row>
    <row r="10" spans="1:7">
      <c r="A10" t="s" s="3">
        <v>408</v>
      </c>
    </row>
    <row r="11" spans="1:7">
      <c r="A11" t="s" s="4">
        <v>409</v>
      </c>
      <c r="B11" t="n" s="5">
        <v>274583</v>
      </c>
      <c r="D11" t="n" s="5">
        <v>92448</v>
      </c>
    </row>
    <row r="12" spans="1:7">
      <c r="A12" t="s" s="3">
        <v>410</v>
      </c>
    </row>
    <row r="13" spans="1:7">
      <c r="A13" t="s" s="4">
        <v>70</v>
      </c>
      <c r="B13" t="n" s="5">
        <v>-1206</v>
      </c>
      <c r="C13" t="n" s="5">
        <v>-1313</v>
      </c>
      <c r="D13" t="n" s="5">
        <v>-1409</v>
      </c>
      <c r="E13" t="n" s="5">
        <v>-1500</v>
      </c>
      <c r="F13" t="n" s="5">
        <v>-1517</v>
      </c>
      <c r="G13" t="n" s="5">
        <v>-1417</v>
      </c>
    </row>
    <row r="14" spans="1:7">
      <c r="A14" t="s" s="4">
        <v>415</v>
      </c>
    </row>
    <row r="15" spans="1:7">
      <c r="A15" t="s" s="3">
        <v>408</v>
      </c>
    </row>
    <row r="16" spans="1:7">
      <c r="A16" t="s" s="4">
        <v>409</v>
      </c>
      <c r="B16" t="n" s="5">
        <v>79042</v>
      </c>
      <c r="D16" t="n" s="5">
        <v>52708</v>
      </c>
    </row>
    <row r="17" spans="1:7">
      <c r="A17" t="s" s="4">
        <v>416</v>
      </c>
    </row>
    <row r="18" spans="1:7">
      <c r="A18" t="s" s="3">
        <v>408</v>
      </c>
    </row>
    <row r="19" spans="1:7">
      <c r="A19" t="s" s="4">
        <v>409</v>
      </c>
      <c r="B19" t="n" s="5">
        <v>152688</v>
      </c>
      <c r="D19" t="n" s="5">
        <v>22043</v>
      </c>
    </row>
    <row r="20" spans="1:7">
      <c r="A20" t="s" s="4">
        <v>417</v>
      </c>
    </row>
    <row r="21" spans="1:7">
      <c r="A21" t="s" s="3">
        <v>408</v>
      </c>
    </row>
    <row r="22" spans="1:7">
      <c r="A22" t="s" s="4">
        <v>409</v>
      </c>
      <c r="B22" t="n" s="5">
        <v>16173</v>
      </c>
      <c r="D22" t="n" s="5">
        <v>10622</v>
      </c>
    </row>
    <row r="23" spans="1:7">
      <c r="A23" t="s" s="4">
        <v>418</v>
      </c>
    </row>
    <row r="24" spans="1:7">
      <c r="A24" t="s" s="3">
        <v>408</v>
      </c>
    </row>
    <row r="25" spans="1:7">
      <c r="A25" t="s" s="4">
        <v>409</v>
      </c>
      <c r="B25" t="n" s="5">
        <v>26680</v>
      </c>
      <c r="D25" t="n" s="5">
        <v>7075</v>
      </c>
    </row>
    <row r="26" spans="1:7">
      <c r="A26" t="s" s="4">
        <v>419</v>
      </c>
    </row>
    <row r="27" spans="1:7">
      <c r="A27" t="s" s="3">
        <v>408</v>
      </c>
    </row>
    <row r="28" spans="1:7">
      <c r="A28" t="s" s="4">
        <v>409</v>
      </c>
      <c r="B28" t="n" s="5">
        <v>43974</v>
      </c>
      <c r="D28" t="n" s="5">
        <v>16773</v>
      </c>
    </row>
    <row r="29" spans="1:7">
      <c r="A29" t="s" s="3">
        <v>410</v>
      </c>
    </row>
    <row r="30" spans="1:7">
      <c r="A30" t="s" s="4">
        <v>70</v>
      </c>
      <c r="B30" t="n" s="5">
        <v>-521</v>
      </c>
      <c r="C30" t="n" s="5">
        <v>-496</v>
      </c>
      <c r="D30" t="n" s="5">
        <v>-308</v>
      </c>
      <c r="E30" t="n" s="5">
        <v>-288</v>
      </c>
      <c r="F30" t="n" s="5">
        <v>-245</v>
      </c>
      <c r="G30" t="n" s="5">
        <v>-208</v>
      </c>
    </row>
    <row r="31" spans="1:7">
      <c r="A31" t="s" s="4">
        <v>420</v>
      </c>
    </row>
    <row r="32" spans="1:7">
      <c r="A32" t="s" s="3">
        <v>408</v>
      </c>
    </row>
    <row r="33" spans="1:7">
      <c r="A33" t="s" s="4">
        <v>409</v>
      </c>
      <c r="B33" t="n" s="5">
        <v>4358</v>
      </c>
      <c r="D33" t="n" s="5">
        <v>1398</v>
      </c>
    </row>
    <row r="34" spans="1:7">
      <c r="A34" t="s" s="3">
        <v>410</v>
      </c>
    </row>
    <row r="35" spans="1:7">
      <c r="A35" t="s" s="4">
        <v>70</v>
      </c>
      <c r="B35" t="n" s="7">
        <v>-21</v>
      </c>
      <c r="C35" t="n" s="7">
        <v>-5</v>
      </c>
      <c r="D35" t="n" s="7">
        <v>-9</v>
      </c>
      <c r="E35" t="n" s="7">
        <v>-8</v>
      </c>
      <c r="F35" t="n" s="7">
        <v>-9</v>
      </c>
      <c r="G35" t="n" s="7">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9"/>
    <col customWidth="1" max="3" min="3" width="80"/>
    <col customWidth="1" max="4" min="4" width="19"/>
  </cols>
  <sheetData>
    <row r="1" spans="1:4">
      <c r="A1" t="s" s="1">
        <v>421</v>
      </c>
      <c r="B1" t="s" s="2">
        <v>79</v>
      </c>
      <c r="C1" t="s" s="2">
        <v>1</v>
      </c>
    </row>
    <row r="2" spans="1:4">
      <c r="B2" t="s" s="2">
        <v>422</v>
      </c>
      <c r="C2" t="s" s="2">
        <v>423</v>
      </c>
      <c r="D2" t="s" s="2">
        <v>422</v>
      </c>
    </row>
    <row r="3" spans="1:4">
      <c r="A3" t="s" s="3">
        <v>424</v>
      </c>
    </row>
    <row r="4" spans="1:4">
      <c r="A4" t="s" s="4">
        <v>425</v>
      </c>
      <c r="C4" t="n" s="5">
        <v>3</v>
      </c>
    </row>
    <row r="5" spans="1:4">
      <c r="A5" t="s" s="4">
        <v>426</v>
      </c>
      <c r="C5" t="s" s="4">
        <v>427</v>
      </c>
    </row>
    <row r="6" spans="1:4">
      <c r="A6" t="s" s="4">
        <v>428</v>
      </c>
      <c r="C6" t="n" s="7">
        <v>500000</v>
      </c>
    </row>
    <row r="7" spans="1:4">
      <c r="A7" t="s" s="4">
        <v>429</v>
      </c>
      <c r="B7" t="n" s="5">
        <v>0</v>
      </c>
      <c r="D7" t="n" s="5">
        <v>0</v>
      </c>
    </row>
    <row r="8" spans="1:4">
      <c r="A8" t="s" s="4">
        <v>430</v>
      </c>
    </row>
    <row r="9" spans="1:4">
      <c r="A9" t="s" s="3">
        <v>424</v>
      </c>
    </row>
    <row r="10" spans="1:4">
      <c r="A10" t="s" s="4">
        <v>431</v>
      </c>
      <c r="C10" t="s" s="4">
        <v>33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t="s" s="1">
        <v>432</v>
      </c>
      <c r="B1" t="s" s="2">
        <v>79</v>
      </c>
      <c r="D1" t="s" s="2">
        <v>1</v>
      </c>
      <c r="F1" t="s" s="2">
        <v>433</v>
      </c>
    </row>
    <row r="2" spans="1:9">
      <c r="B2" t="s" s="2">
        <v>2</v>
      </c>
      <c r="C2" t="s" s="2">
        <v>80</v>
      </c>
      <c r="D2" t="s" s="2">
        <v>2</v>
      </c>
      <c r="E2" t="s" s="2">
        <v>80</v>
      </c>
      <c r="F2" t="s" s="2">
        <v>25</v>
      </c>
      <c r="G2" t="s" s="2">
        <v>2</v>
      </c>
      <c r="H2" t="s" s="2">
        <v>25</v>
      </c>
      <c r="I2" t="s" s="2">
        <v>406</v>
      </c>
    </row>
    <row r="3" spans="1:9">
      <c r="A3" t="s" s="3">
        <v>434</v>
      </c>
    </row>
    <row r="4" spans="1:9">
      <c r="A4" t="s" s="4">
        <v>435</v>
      </c>
      <c r="B4" t="n" s="7">
        <v>1883000</v>
      </c>
      <c r="D4" t="n" s="7">
        <v>1726000</v>
      </c>
      <c r="E4" t="n" s="7">
        <v>1718000</v>
      </c>
      <c r="F4" t="n" s="7">
        <v>1718000</v>
      </c>
    </row>
    <row r="5" spans="1:9">
      <c r="A5" t="s" s="4">
        <v>436</v>
      </c>
      <c r="G5" t="n" s="7">
        <v>745000</v>
      </c>
    </row>
    <row r="6" spans="1:9">
      <c r="A6" t="s" s="4">
        <v>437</v>
      </c>
      <c r="C6" t="n" s="7">
        <v>20000</v>
      </c>
      <c r="E6" t="n" s="5">
        <v>660000</v>
      </c>
    </row>
    <row r="7" spans="1:9">
      <c r="A7" t="s" s="4">
        <v>438</v>
      </c>
      <c r="B7" t="n" s="5">
        <v>1883000</v>
      </c>
      <c r="C7" t="n" s="5">
        <v>1796000</v>
      </c>
      <c r="D7" t="n" s="5">
        <v>1947000</v>
      </c>
      <c r="E7" t="n" s="5">
        <v>1796000</v>
      </c>
      <c r="F7" t="n" s="5">
        <v>1718000</v>
      </c>
      <c r="G7" t="n" s="5">
        <v>1947000</v>
      </c>
      <c r="H7" t="n" s="7">
        <v>1726000</v>
      </c>
      <c r="I7" t="n" s="7">
        <v>1771000</v>
      </c>
    </row>
    <row r="8" spans="1:9">
      <c r="A8" t="s" s="4">
        <v>439</v>
      </c>
      <c r="C8" t="n" s="5">
        <v>-18000</v>
      </c>
      <c r="D8" t="n" s="5">
        <v>-10000</v>
      </c>
      <c r="E8" t="n" s="5">
        <v>-655000</v>
      </c>
    </row>
    <row r="9" spans="1:9">
      <c r="A9" t="s" s="4">
        <v>440</v>
      </c>
      <c r="B9" t="n" s="5">
        <v>64000</v>
      </c>
      <c r="C9" t="n" s="5">
        <v>23000</v>
      </c>
      <c r="D9" t="n" s="5">
        <v>231000</v>
      </c>
      <c r="E9" t="n" s="5">
        <v>73000</v>
      </c>
    </row>
    <row r="10" spans="1:9">
      <c r="A10" t="s" s="4">
        <v>441</v>
      </c>
      <c r="B10" t="n" s="5">
        <v>1947000</v>
      </c>
      <c r="C10" t="n" s="5">
        <v>1796000</v>
      </c>
      <c r="D10" t="n" s="5">
        <v>1947000</v>
      </c>
      <c r="E10" t="n" s="5">
        <v>1796000</v>
      </c>
      <c r="F10" t="n" s="5">
        <v>1726000</v>
      </c>
    </row>
    <row r="11" spans="1:9">
      <c r="A11" t="s" s="4">
        <v>436</v>
      </c>
      <c r="G11" t="n" s="5">
        <v>2198000</v>
      </c>
      <c r="H11" t="n" s="5">
        <v>4796000</v>
      </c>
    </row>
    <row r="12" spans="1:9">
      <c r="A12" t="s" s="4">
        <v>438</v>
      </c>
      <c r="G12" t="n" s="5">
        <v>21000</v>
      </c>
      <c r="H12" t="n" s="5">
        <v>310000</v>
      </c>
    </row>
    <row r="13" spans="1:9">
      <c r="A13" t="s" s="4">
        <v>436</v>
      </c>
      <c r="G13" t="n" s="5">
        <v>319972000</v>
      </c>
      <c r="H13" t="n" s="5">
        <v>105823000</v>
      </c>
    </row>
    <row r="14" spans="1:9">
      <c r="A14" t="s" s="4">
        <v>438</v>
      </c>
      <c r="G14" t="n" s="5">
        <v>1926000</v>
      </c>
      <c r="H14" t="n" s="5">
        <v>1416000</v>
      </c>
    </row>
    <row r="15" spans="1:9">
      <c r="A15" t="s" s="4">
        <v>442</v>
      </c>
    </row>
    <row r="16" spans="1:9">
      <c r="A16" t="s" s="3">
        <v>434</v>
      </c>
    </row>
    <row r="17" spans="1:9">
      <c r="A17" t="s" s="4">
        <v>436</v>
      </c>
      <c r="G17" t="n" s="5">
        <v>745000</v>
      </c>
    </row>
    <row r="18" spans="1:9">
      <c r="A18" t="s" s="4">
        <v>414</v>
      </c>
    </row>
    <row r="19" spans="1:9">
      <c r="A19" t="s" s="3">
        <v>434</v>
      </c>
    </row>
    <row r="20" spans="1:9">
      <c r="A20" t="s" s="4">
        <v>435</v>
      </c>
      <c r="B20" t="n" s="5">
        <v>1313000</v>
      </c>
      <c r="D20" t="n" s="5">
        <v>1409000</v>
      </c>
      <c r="E20" t="n" s="5">
        <v>1417000</v>
      </c>
      <c r="F20" t="n" s="5">
        <v>1417000</v>
      </c>
    </row>
    <row r="21" spans="1:9">
      <c r="A21" t="s" s="4">
        <v>437</v>
      </c>
      <c r="B21" t="n" s="5">
        <v>-116000</v>
      </c>
      <c r="C21" t="n" s="5">
        <v>-6000</v>
      </c>
      <c r="D21" t="n" s="5">
        <v>-326000</v>
      </c>
      <c r="E21" t="n" s="5">
        <v>84000</v>
      </c>
    </row>
    <row r="22" spans="1:9">
      <c r="A22" t="s" s="4">
        <v>438</v>
      </c>
      <c r="B22" t="n" s="5">
        <v>1313000</v>
      </c>
      <c r="C22" t="n" s="5">
        <v>1500000</v>
      </c>
      <c r="D22" t="n" s="5">
        <v>1206000</v>
      </c>
      <c r="E22" t="n" s="5">
        <v>1500000</v>
      </c>
      <c r="F22" t="n" s="5">
        <v>1417000</v>
      </c>
      <c r="G22" t="n" s="5">
        <v>1206000</v>
      </c>
      <c r="H22" t="n" s="5">
        <v>1409000</v>
      </c>
      <c r="I22" t="n" s="5">
        <v>1517000</v>
      </c>
    </row>
    <row r="23" spans="1:9">
      <c r="A23" t="s" s="4">
        <v>439</v>
      </c>
      <c r="C23" t="n" s="5">
        <v>-14000</v>
      </c>
      <c r="D23" t="n" s="5">
        <v>-1000</v>
      </c>
      <c r="E23" t="n" s="5">
        <v>-20000</v>
      </c>
    </row>
    <row r="24" spans="1:9">
      <c r="A24" t="s" s="4">
        <v>440</v>
      </c>
      <c r="B24" t="n" s="5">
        <v>9000</v>
      </c>
      <c r="C24" t="n" s="5">
        <v>3000</v>
      </c>
      <c r="D24" t="n" s="5">
        <v>124000</v>
      </c>
      <c r="E24" t="n" s="5">
        <v>19000</v>
      </c>
    </row>
    <row r="25" spans="1:9">
      <c r="A25" t="s" s="4">
        <v>441</v>
      </c>
      <c r="B25" t="n" s="5">
        <v>1206000</v>
      </c>
      <c r="C25" t="n" s="5">
        <v>1500000</v>
      </c>
      <c r="D25" t="n" s="5">
        <v>1206000</v>
      </c>
      <c r="E25" t="n" s="5">
        <v>1500000</v>
      </c>
      <c r="F25" t="n" s="5">
        <v>1409000</v>
      </c>
    </row>
    <row r="26" spans="1:9">
      <c r="A26" t="s" s="4">
        <v>436</v>
      </c>
      <c r="G26" t="n" s="5">
        <v>1649000</v>
      </c>
      <c r="H26" t="n" s="5">
        <v>4028000</v>
      </c>
    </row>
    <row r="27" spans="1:9">
      <c r="A27" t="s" s="4">
        <v>438</v>
      </c>
      <c r="G27" t="n" s="5">
        <v>12000</v>
      </c>
      <c r="H27" t="n" s="5">
        <v>301000</v>
      </c>
    </row>
    <row r="28" spans="1:9">
      <c r="A28" t="s" s="4">
        <v>436</v>
      </c>
      <c r="G28" t="n" s="5">
        <v>272250000</v>
      </c>
      <c r="H28" t="n" s="5">
        <v>88420000</v>
      </c>
    </row>
    <row r="29" spans="1:9">
      <c r="A29" t="s" s="4">
        <v>438</v>
      </c>
      <c r="G29" t="n" s="5">
        <v>1194000</v>
      </c>
      <c r="H29" t="n" s="5">
        <v>1108000</v>
      </c>
    </row>
    <row r="30" spans="1:9">
      <c r="A30" t="s" s="4">
        <v>443</v>
      </c>
    </row>
    <row r="31" spans="1:9">
      <c r="A31" t="s" s="3">
        <v>434</v>
      </c>
    </row>
    <row r="32" spans="1:9">
      <c r="A32" t="s" s="4">
        <v>436</v>
      </c>
      <c r="G32" t="n" s="5">
        <v>684000</v>
      </c>
    </row>
    <row r="33" spans="1:9">
      <c r="A33" t="s" s="4">
        <v>419</v>
      </c>
    </row>
    <row r="34" spans="1:9">
      <c r="A34" t="s" s="3">
        <v>434</v>
      </c>
    </row>
    <row r="35" spans="1:9">
      <c r="A35" t="s" s="4">
        <v>435</v>
      </c>
      <c r="B35" t="n" s="5">
        <v>496000</v>
      </c>
      <c r="D35" t="n" s="5">
        <v>308000</v>
      </c>
      <c r="E35" t="n" s="5">
        <v>208000</v>
      </c>
      <c r="F35" t="n" s="5">
        <v>208000</v>
      </c>
    </row>
    <row r="36" spans="1:9">
      <c r="A36" t="s" s="4">
        <v>437</v>
      </c>
      <c r="B36" t="n" s="5">
        <v>-29000</v>
      </c>
      <c r="C36" t="n" s="5">
        <v>24000</v>
      </c>
      <c r="D36" t="n" s="5">
        <v>118000</v>
      </c>
      <c r="E36" t="n" s="5">
        <v>661000</v>
      </c>
    </row>
    <row r="37" spans="1:9">
      <c r="A37" t="s" s="4">
        <v>438</v>
      </c>
      <c r="B37" t="n" s="5">
        <v>496000</v>
      </c>
      <c r="C37" t="n" s="5">
        <v>288000</v>
      </c>
      <c r="D37" t="n" s="5">
        <v>521000</v>
      </c>
      <c r="E37" t="n" s="5">
        <v>288000</v>
      </c>
      <c r="F37" t="n" s="5">
        <v>208000</v>
      </c>
      <c r="G37" t="n" s="5">
        <v>521000</v>
      </c>
      <c r="H37" t="n" s="5">
        <v>308000</v>
      </c>
      <c r="I37" t="n" s="5">
        <v>245000</v>
      </c>
    </row>
    <row r="38" spans="1:9">
      <c r="A38" t="s" s="4">
        <v>439</v>
      </c>
      <c r="D38" t="n" s="5">
        <v>-9000</v>
      </c>
      <c r="E38" t="n" s="5">
        <v>-626000</v>
      </c>
    </row>
    <row r="39" spans="1:9">
      <c r="A39" t="s" s="4">
        <v>440</v>
      </c>
      <c r="B39" t="n" s="5">
        <v>54000</v>
      </c>
      <c r="C39" t="n" s="5">
        <v>19000</v>
      </c>
      <c r="D39" t="n" s="5">
        <v>104000</v>
      </c>
      <c r="E39" t="n" s="5">
        <v>45000</v>
      </c>
    </row>
    <row r="40" spans="1:9">
      <c r="A40" t="s" s="4">
        <v>441</v>
      </c>
      <c r="B40" t="n" s="5">
        <v>521000</v>
      </c>
      <c r="C40" t="n" s="5">
        <v>288000</v>
      </c>
      <c r="D40" t="n" s="5">
        <v>521000</v>
      </c>
      <c r="E40" t="n" s="5">
        <v>288000</v>
      </c>
      <c r="F40" t="n" s="5">
        <v>308000</v>
      </c>
    </row>
    <row r="41" spans="1:9">
      <c r="A41" t="s" s="4">
        <v>436</v>
      </c>
      <c r="G41" t="n" s="5">
        <v>549000</v>
      </c>
      <c r="H41" t="n" s="5">
        <v>768000</v>
      </c>
    </row>
    <row r="42" spans="1:9">
      <c r="A42" t="s" s="4">
        <v>438</v>
      </c>
      <c r="G42" t="n" s="5">
        <v>9000</v>
      </c>
      <c r="H42" t="n" s="5">
        <v>9000</v>
      </c>
    </row>
    <row r="43" spans="1:9">
      <c r="A43" t="s" s="4">
        <v>436</v>
      </c>
      <c r="G43" t="n" s="5">
        <v>43364000</v>
      </c>
      <c r="H43" t="n" s="5">
        <v>16005000</v>
      </c>
    </row>
    <row r="44" spans="1:9">
      <c r="A44" t="s" s="4">
        <v>438</v>
      </c>
      <c r="G44" t="n" s="5">
        <v>512000</v>
      </c>
      <c r="H44" t="n" s="5">
        <v>299000</v>
      </c>
    </row>
    <row r="45" spans="1:9">
      <c r="A45" t="s" s="4">
        <v>444</v>
      </c>
    </row>
    <row r="46" spans="1:9">
      <c r="A46" t="s" s="3">
        <v>434</v>
      </c>
    </row>
    <row r="47" spans="1:9">
      <c r="A47" t="s" s="4">
        <v>436</v>
      </c>
      <c r="G47" t="n" s="5">
        <v>61000</v>
      </c>
    </row>
    <row r="48" spans="1:9">
      <c r="A48" t="s" s="4">
        <v>420</v>
      </c>
    </row>
    <row r="49" spans="1:9">
      <c r="A49" t="s" s="3">
        <v>434</v>
      </c>
    </row>
    <row r="50" spans="1:9">
      <c r="A50" t="s" s="4">
        <v>435</v>
      </c>
      <c r="B50" t="n" s="5">
        <v>5000</v>
      </c>
      <c r="D50" t="n" s="5">
        <v>9000</v>
      </c>
      <c r="E50" t="n" s="5">
        <v>10000</v>
      </c>
      <c r="F50" t="n" s="5">
        <v>10000</v>
      </c>
    </row>
    <row r="51" spans="1:9">
      <c r="A51" t="s" s="4">
        <v>437</v>
      </c>
      <c r="B51" t="n" s="5">
        <v>15000</v>
      </c>
      <c r="C51" t="n" s="5">
        <v>2000</v>
      </c>
      <c r="D51" t="n" s="5">
        <v>9000</v>
      </c>
      <c r="E51" t="n" s="5">
        <v>-2000</v>
      </c>
    </row>
    <row r="52" spans="1:9">
      <c r="A52" t="s" s="4">
        <v>438</v>
      </c>
      <c r="B52" t="n" s="5">
        <v>5000</v>
      </c>
      <c r="C52" t="n" s="5">
        <v>8000</v>
      </c>
      <c r="D52" t="n" s="5">
        <v>21000</v>
      </c>
      <c r="E52" t="n" s="5">
        <v>8000</v>
      </c>
      <c r="F52" t="n" s="5">
        <v>10000</v>
      </c>
      <c r="G52" t="n" s="5">
        <v>21000</v>
      </c>
      <c r="H52" t="n" s="5">
        <v>9000</v>
      </c>
      <c r="I52" t="n" s="7">
        <v>9000</v>
      </c>
    </row>
    <row r="53" spans="1:9">
      <c r="A53" t="s" s="4">
        <v>439</v>
      </c>
      <c r="C53" t="n" s="5">
        <v>-4000</v>
      </c>
      <c r="E53" t="n" s="5">
        <v>-9000</v>
      </c>
    </row>
    <row r="54" spans="1:9">
      <c r="A54" t="s" s="4">
        <v>440</v>
      </c>
      <c r="B54" t="n" s="5">
        <v>1000</v>
      </c>
      <c r="C54" t="n" s="5">
        <v>1000</v>
      </c>
      <c r="D54" t="n" s="5">
        <v>3000</v>
      </c>
      <c r="E54" t="n" s="5">
        <v>9000</v>
      </c>
    </row>
    <row r="55" spans="1:9">
      <c r="A55" t="s" s="4">
        <v>441</v>
      </c>
      <c r="B55" t="n" s="5">
        <v>21000</v>
      </c>
      <c r="C55" t="n" s="7">
        <v>8000</v>
      </c>
      <c r="D55" t="n" s="5">
        <v>21000</v>
      </c>
      <c r="E55" t="n" s="5">
        <v>8000</v>
      </c>
      <c r="F55" t="n" s="5">
        <v>9000</v>
      </c>
    </row>
    <row r="56" spans="1:9">
      <c r="A56" t="s" s="4">
        <v>436</v>
      </c>
      <c r="G56" t="n" s="5">
        <v>4358000</v>
      </c>
      <c r="H56" t="n" s="5">
        <v>1398000</v>
      </c>
    </row>
    <row r="57" spans="1:9">
      <c r="A57" t="s" s="4">
        <v>438</v>
      </c>
      <c r="G57" t="n" s="5">
        <v>21000</v>
      </c>
      <c r="H57" t="n" s="7">
        <v>9000</v>
      </c>
    </row>
    <row r="58" spans="1:9">
      <c r="A58" t="s" s="4">
        <v>445</v>
      </c>
    </row>
    <row r="59" spans="1:9">
      <c r="A59" t="s" s="3">
        <v>434</v>
      </c>
    </row>
    <row r="60" spans="1:9">
      <c r="A60" t="s" s="4">
        <v>435</v>
      </c>
      <c r="B60" t="n" s="5">
        <v>69000</v>
      </c>
      <c r="E60" t="n" s="5">
        <v>83000</v>
      </c>
      <c r="F60" t="n" s="5">
        <v>83000</v>
      </c>
    </row>
    <row r="61" spans="1:9">
      <c r="A61" t="s" s="4">
        <v>437</v>
      </c>
      <c r="B61" t="n" s="5">
        <v>130000</v>
      </c>
      <c r="D61" t="n" s="5">
        <v>199000</v>
      </c>
      <c r="E61" t="n" s="5">
        <v>-83000</v>
      </c>
    </row>
    <row r="62" spans="1:9">
      <c r="A62" t="s" s="4">
        <v>438</v>
      </c>
      <c r="B62" t="n" s="5">
        <v>69000</v>
      </c>
      <c r="D62" t="n" s="5">
        <v>199000</v>
      </c>
      <c r="E62" t="n" s="7">
        <v>83000</v>
      </c>
      <c r="F62" t="n" s="7">
        <v>83000</v>
      </c>
      <c r="G62" t="n" s="5">
        <v>199000</v>
      </c>
    </row>
    <row r="63" spans="1:9">
      <c r="A63" t="s" s="4">
        <v>441</v>
      </c>
      <c r="B63" t="n" s="7">
        <v>199000</v>
      </c>
      <c r="D63" t="n" s="7">
        <v>199000</v>
      </c>
    </row>
    <row r="64" spans="1:9">
      <c r="A64" t="s" s="4">
        <v>438</v>
      </c>
      <c r="G64" t="n" s="7">
        <v>19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79</v>
      </c>
      <c r="D1" t="s" s="2">
        <v>1</v>
      </c>
    </row>
    <row r="2" spans="1:5">
      <c r="B2" t="s" s="2">
        <v>2</v>
      </c>
      <c r="C2" t="s" s="2">
        <v>80</v>
      </c>
      <c r="D2" t="s" s="2">
        <v>2</v>
      </c>
      <c r="E2" t="s" s="2">
        <v>80</v>
      </c>
    </row>
    <row r="3" spans="1:5">
      <c r="A3" t="s" s="3">
        <v>117</v>
      </c>
    </row>
    <row r="4" spans="1:5">
      <c r="A4" t="s" s="4">
        <v>112</v>
      </c>
      <c r="B4" t="n" s="7">
        <v>49</v>
      </c>
      <c r="C4" t="n" s="7">
        <v>39</v>
      </c>
      <c r="D4" t="n" s="7">
        <v>-455</v>
      </c>
      <c r="E4" t="n" s="7">
        <v>-247</v>
      </c>
    </row>
    <row r="5" spans="1:5">
      <c r="A5" t="s" s="3">
        <v>118</v>
      </c>
    </row>
    <row r="6" spans="1:5">
      <c r="A6" t="s" s="4">
        <v>119</v>
      </c>
      <c r="B6" t="n" s="5">
        <v>93</v>
      </c>
      <c r="D6" t="n" s="5">
        <v>302</v>
      </c>
    </row>
    <row r="7" spans="1:5">
      <c r="A7" t="s" s="4">
        <v>120</v>
      </c>
      <c r="D7" t="n" s="5">
        <v>-195</v>
      </c>
    </row>
    <row r="8" spans="1:5">
      <c r="A8" t="s" s="4">
        <v>121</v>
      </c>
      <c r="B8" t="n" s="5">
        <v>93</v>
      </c>
      <c r="D8" t="n" s="5">
        <v>107</v>
      </c>
    </row>
    <row r="9" spans="1:5">
      <c r="A9" t="s" s="4">
        <v>122</v>
      </c>
      <c r="B9" t="n" s="5">
        <v>-34</v>
      </c>
      <c r="D9" t="n" s="5">
        <v>-39</v>
      </c>
    </row>
    <row r="10" spans="1:5">
      <c r="A10" t="s" s="4">
        <v>123</v>
      </c>
      <c r="B10" t="n" s="5">
        <v>59</v>
      </c>
      <c r="D10" t="n" s="5">
        <v>68</v>
      </c>
    </row>
    <row r="11" spans="1:5">
      <c r="A11" t="s" s="4">
        <v>124</v>
      </c>
      <c r="B11" t="n" s="7">
        <v>108</v>
      </c>
      <c r="C11" t="n" s="7">
        <v>39</v>
      </c>
      <c r="D11" t="n" s="7">
        <v>-387</v>
      </c>
      <c r="E11" t="n" s="7">
        <v>-2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25</v>
      </c>
    </row>
    <row r="2" spans="1:3">
      <c r="A2" t="s" s="3">
        <v>447</v>
      </c>
    </row>
    <row r="3" spans="1:3">
      <c r="A3" t="s" s="4">
        <v>126</v>
      </c>
      <c r="B3" t="n" s="7">
        <v>322915</v>
      </c>
      <c r="C3" t="n" s="7">
        <v>110619</v>
      </c>
    </row>
    <row r="4" spans="1:3">
      <c r="A4" t="s" s="4">
        <v>448</v>
      </c>
    </row>
    <row r="5" spans="1:3">
      <c r="A5" t="s" s="3">
        <v>447</v>
      </c>
    </row>
    <row r="6" spans="1:3">
      <c r="A6" t="s" s="4">
        <v>126</v>
      </c>
      <c r="B6" t="n" s="5">
        <v>313705</v>
      </c>
      <c r="C6" t="n" s="5">
        <v>108325</v>
      </c>
    </row>
    <row r="7" spans="1:3">
      <c r="A7" t="s" s="4">
        <v>449</v>
      </c>
    </row>
    <row r="8" spans="1:3">
      <c r="A8" t="s" s="3">
        <v>447</v>
      </c>
    </row>
    <row r="9" spans="1:3">
      <c r="A9" t="s" s="4">
        <v>126</v>
      </c>
      <c r="B9" t="n" s="5">
        <v>7018</v>
      </c>
      <c r="C9" t="n" s="5">
        <v>1034</v>
      </c>
    </row>
    <row r="10" spans="1:3">
      <c r="A10" t="s" s="4">
        <v>450</v>
      </c>
    </row>
    <row r="11" spans="1:3">
      <c r="A11" t="s" s="3">
        <v>447</v>
      </c>
    </row>
    <row r="12" spans="1:3">
      <c r="A12" t="s" s="4">
        <v>126</v>
      </c>
      <c r="B12" t="n" s="5">
        <v>2192</v>
      </c>
      <c r="C12" t="n" s="5">
        <v>1260</v>
      </c>
    </row>
    <row r="13" spans="1:3">
      <c r="A13" t="s" s="4">
        <v>414</v>
      </c>
    </row>
    <row r="14" spans="1:3">
      <c r="A14" t="s" s="3">
        <v>447</v>
      </c>
    </row>
    <row r="15" spans="1:3">
      <c r="A15" t="s" s="4">
        <v>126</v>
      </c>
      <c r="B15" t="n" s="5">
        <v>274583</v>
      </c>
      <c r="C15" t="n" s="5">
        <v>92448</v>
      </c>
    </row>
    <row r="16" spans="1:3">
      <c r="A16" t="s" s="4">
        <v>415</v>
      </c>
    </row>
    <row r="17" spans="1:3">
      <c r="A17" t="s" s="3">
        <v>447</v>
      </c>
    </row>
    <row r="18" spans="1:3">
      <c r="A18" t="s" s="4">
        <v>126</v>
      </c>
      <c r="B18" t="n" s="5">
        <v>79042</v>
      </c>
      <c r="C18" t="n" s="5">
        <v>52708</v>
      </c>
    </row>
    <row r="19" spans="1:3">
      <c r="A19" t="s" s="4">
        <v>451</v>
      </c>
    </row>
    <row r="20" spans="1:3">
      <c r="A20" t="s" s="3">
        <v>447</v>
      </c>
    </row>
    <row r="21" spans="1:3">
      <c r="A21" t="s" s="4">
        <v>126</v>
      </c>
      <c r="B21" t="n" s="5">
        <v>77013</v>
      </c>
      <c r="C21" t="n" s="5">
        <v>52392</v>
      </c>
    </row>
    <row r="22" spans="1:3">
      <c r="A22" t="s" s="4">
        <v>452</v>
      </c>
    </row>
    <row r="23" spans="1:3">
      <c r="A23" t="s" s="3">
        <v>447</v>
      </c>
    </row>
    <row r="24" spans="1:3">
      <c r="A24" t="s" s="4">
        <v>126</v>
      </c>
      <c r="B24" t="n" s="5">
        <v>1369</v>
      </c>
      <c r="C24" t="n" s="5">
        <v>316</v>
      </c>
    </row>
    <row r="25" spans="1:3">
      <c r="A25" t="s" s="4">
        <v>453</v>
      </c>
    </row>
    <row r="26" spans="1:3">
      <c r="A26" t="s" s="3">
        <v>447</v>
      </c>
    </row>
    <row r="27" spans="1:3">
      <c r="A27" t="s" s="4">
        <v>126</v>
      </c>
      <c r="B27" t="n" s="5">
        <v>660</v>
      </c>
    </row>
    <row r="28" spans="1:3">
      <c r="A28" t="s" s="4">
        <v>416</v>
      </c>
    </row>
    <row r="29" spans="1:3">
      <c r="A29" t="s" s="3">
        <v>447</v>
      </c>
    </row>
    <row r="30" spans="1:3">
      <c r="A30" t="s" s="4">
        <v>126</v>
      </c>
      <c r="B30" t="n" s="5">
        <v>152688</v>
      </c>
      <c r="C30" t="n" s="5">
        <v>22043</v>
      </c>
    </row>
    <row r="31" spans="1:3">
      <c r="A31" t="s" s="4">
        <v>454</v>
      </c>
    </row>
    <row r="32" spans="1:3">
      <c r="A32" t="s" s="3">
        <v>447</v>
      </c>
    </row>
    <row r="33" spans="1:3">
      <c r="A33" t="s" s="4">
        <v>126</v>
      </c>
      <c r="B33" t="n" s="5">
        <v>150511</v>
      </c>
      <c r="C33" t="n" s="5">
        <v>21385</v>
      </c>
    </row>
    <row r="34" spans="1:3">
      <c r="A34" t="s" s="4">
        <v>455</v>
      </c>
    </row>
    <row r="35" spans="1:3">
      <c r="A35" t="s" s="3">
        <v>447</v>
      </c>
    </row>
    <row r="36" spans="1:3">
      <c r="A36" t="s" s="4">
        <v>126</v>
      </c>
      <c r="B36" t="n" s="5">
        <v>1349</v>
      </c>
      <c r="C36" t="n" s="5">
        <v>413</v>
      </c>
    </row>
    <row r="37" spans="1:3">
      <c r="A37" t="s" s="4">
        <v>456</v>
      </c>
    </row>
    <row r="38" spans="1:3">
      <c r="A38" t="s" s="3">
        <v>447</v>
      </c>
    </row>
    <row r="39" spans="1:3">
      <c r="A39" t="s" s="4">
        <v>126</v>
      </c>
      <c r="B39" t="n" s="5">
        <v>828</v>
      </c>
      <c r="C39" t="n" s="5">
        <v>245</v>
      </c>
    </row>
    <row r="40" spans="1:3">
      <c r="A40" t="s" s="4">
        <v>417</v>
      </c>
    </row>
    <row r="41" spans="1:3">
      <c r="A41" t="s" s="3">
        <v>447</v>
      </c>
    </row>
    <row r="42" spans="1:3">
      <c r="A42" t="s" s="4">
        <v>126</v>
      </c>
      <c r="B42" t="n" s="5">
        <v>16173</v>
      </c>
      <c r="C42" t="n" s="5">
        <v>10622</v>
      </c>
    </row>
    <row r="43" spans="1:3">
      <c r="A43" t="s" s="4">
        <v>457</v>
      </c>
    </row>
    <row r="44" spans="1:3">
      <c r="A44" t="s" s="3">
        <v>447</v>
      </c>
    </row>
    <row r="45" spans="1:3">
      <c r="A45" t="s" s="4">
        <v>126</v>
      </c>
      <c r="B45" t="n" s="5">
        <v>16075</v>
      </c>
      <c r="C45" t="n" s="5">
        <v>10498</v>
      </c>
    </row>
    <row r="46" spans="1:3">
      <c r="A46" t="s" s="4">
        <v>458</v>
      </c>
    </row>
    <row r="47" spans="1:3">
      <c r="A47" t="s" s="3">
        <v>447</v>
      </c>
    </row>
    <row r="48" spans="1:3">
      <c r="A48" t="s" s="4">
        <v>126</v>
      </c>
      <c r="B48" t="n" s="5">
        <v>98</v>
      </c>
      <c r="C48" t="n" s="5">
        <v>124</v>
      </c>
    </row>
    <row r="49" spans="1:3">
      <c r="A49" t="s" s="4">
        <v>418</v>
      </c>
    </row>
    <row r="50" spans="1:3">
      <c r="A50" t="s" s="3">
        <v>447</v>
      </c>
    </row>
    <row r="51" spans="1:3">
      <c r="A51" t="s" s="4">
        <v>126</v>
      </c>
      <c r="B51" t="n" s="5">
        <v>26680</v>
      </c>
      <c r="C51" t="n" s="5">
        <v>7075</v>
      </c>
    </row>
    <row r="52" spans="1:3">
      <c r="A52" t="s" s="4">
        <v>459</v>
      </c>
    </row>
    <row r="53" spans="1:3">
      <c r="A53" t="s" s="3">
        <v>447</v>
      </c>
    </row>
    <row r="54" spans="1:3">
      <c r="A54" t="s" s="4">
        <v>126</v>
      </c>
      <c r="B54" t="n" s="5">
        <v>25471</v>
      </c>
      <c r="C54" t="n" s="5">
        <v>6864</v>
      </c>
    </row>
    <row r="55" spans="1:3">
      <c r="A55" t="s" s="4">
        <v>460</v>
      </c>
    </row>
    <row r="56" spans="1:3">
      <c r="A56" t="s" s="3">
        <v>447</v>
      </c>
    </row>
    <row r="57" spans="1:3">
      <c r="A57" t="s" s="4">
        <v>126</v>
      </c>
      <c r="B57" t="n" s="5">
        <v>955</v>
      </c>
      <c r="C57" t="n" s="5">
        <v>211</v>
      </c>
    </row>
    <row r="58" spans="1:3">
      <c r="A58" t="s" s="4">
        <v>461</v>
      </c>
    </row>
    <row r="59" spans="1:3">
      <c r="A59" t="s" s="3">
        <v>447</v>
      </c>
    </row>
    <row r="60" spans="1:3">
      <c r="A60" t="s" s="4">
        <v>126</v>
      </c>
      <c r="B60" t="n" s="5">
        <v>254</v>
      </c>
    </row>
    <row r="61" spans="1:3">
      <c r="A61" t="s" s="4">
        <v>419</v>
      </c>
    </row>
    <row r="62" spans="1:3">
      <c r="A62" t="s" s="3">
        <v>447</v>
      </c>
    </row>
    <row r="63" spans="1:3">
      <c r="A63" t="s" s="4">
        <v>126</v>
      </c>
      <c r="B63" t="n" s="5">
        <v>43974</v>
      </c>
      <c r="C63" t="n" s="5">
        <v>16773</v>
      </c>
    </row>
    <row r="64" spans="1:3">
      <c r="A64" t="s" s="4">
        <v>462</v>
      </c>
    </row>
    <row r="65" spans="1:3">
      <c r="A65" t="s" s="3">
        <v>447</v>
      </c>
    </row>
    <row r="66" spans="1:3">
      <c r="A66" t="s" s="4">
        <v>126</v>
      </c>
      <c r="B66" t="n" s="5">
        <v>40310</v>
      </c>
      <c r="C66" t="n" s="5">
        <v>15788</v>
      </c>
    </row>
    <row r="67" spans="1:3">
      <c r="A67" t="s" s="4">
        <v>463</v>
      </c>
    </row>
    <row r="68" spans="1:3">
      <c r="A68" t="s" s="3">
        <v>447</v>
      </c>
    </row>
    <row r="69" spans="1:3">
      <c r="A69" t="s" s="4">
        <v>126</v>
      </c>
      <c r="B69" t="n" s="5">
        <v>3312</v>
      </c>
      <c r="C69" t="n" s="5">
        <v>94</v>
      </c>
    </row>
    <row r="70" spans="1:3">
      <c r="A70" t="s" s="4">
        <v>464</v>
      </c>
    </row>
    <row r="71" spans="1:3">
      <c r="A71" t="s" s="3">
        <v>447</v>
      </c>
    </row>
    <row r="72" spans="1:3">
      <c r="A72" t="s" s="4">
        <v>126</v>
      </c>
      <c r="B72" t="n" s="5">
        <v>352</v>
      </c>
      <c r="C72" t="n" s="5">
        <v>891</v>
      </c>
    </row>
    <row r="73" spans="1:3">
      <c r="A73" t="s" s="4">
        <v>420</v>
      </c>
    </row>
    <row r="74" spans="1:3">
      <c r="A74" t="s" s="3">
        <v>447</v>
      </c>
    </row>
    <row r="75" spans="1:3">
      <c r="A75" t="s" s="4">
        <v>126</v>
      </c>
      <c r="B75" t="n" s="5">
        <v>4358</v>
      </c>
      <c r="C75" t="n" s="5">
        <v>1398</v>
      </c>
    </row>
    <row r="76" spans="1:3">
      <c r="A76" t="s" s="4">
        <v>465</v>
      </c>
    </row>
    <row r="77" spans="1:3">
      <c r="A77" t="s" s="3">
        <v>447</v>
      </c>
    </row>
    <row r="78" spans="1:3">
      <c r="A78" t="s" s="4">
        <v>126</v>
      </c>
      <c r="B78" t="n" s="5">
        <v>4325</v>
      </c>
      <c r="C78" t="n" s="7">
        <v>1398</v>
      </c>
    </row>
    <row r="79" spans="1:3">
      <c r="A79" t="s" s="4">
        <v>466</v>
      </c>
    </row>
    <row r="80" spans="1:3">
      <c r="A80" t="s" s="3">
        <v>447</v>
      </c>
    </row>
    <row r="81" spans="1:3">
      <c r="A81" t="s" s="4">
        <v>126</v>
      </c>
      <c r="B81" t="n" s="7">
        <v>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7</v>
      </c>
      <c r="B1" t="s" s="2">
        <v>2</v>
      </c>
      <c r="C1" t="s" s="2">
        <v>25</v>
      </c>
    </row>
    <row r="2" spans="1:3">
      <c r="A2" t="s" s="3">
        <v>468</v>
      </c>
    </row>
    <row r="3" spans="1:3">
      <c r="A3" t="s" s="4">
        <v>469</v>
      </c>
      <c r="B3" t="n" s="7">
        <v>1529</v>
      </c>
      <c r="C3" t="n" s="7">
        <v>228</v>
      </c>
    </row>
    <row r="4" spans="1:3">
      <c r="A4" t="s" s="4">
        <v>470</v>
      </c>
      <c r="B4" t="n" s="5">
        <v>320522</v>
      </c>
      <c r="C4" t="n" s="5">
        <v>109499</v>
      </c>
    </row>
    <row r="5" spans="1:3">
      <c r="A5" t="s" s="4">
        <v>471</v>
      </c>
      <c r="B5" t="n" s="5">
        <v>864</v>
      </c>
      <c r="C5" t="n" s="5">
        <v>892</v>
      </c>
    </row>
    <row r="6" spans="1:3">
      <c r="A6" t="s" s="4">
        <v>409</v>
      </c>
      <c r="B6" t="n" s="5">
        <v>322915</v>
      </c>
      <c r="C6" t="n" s="5">
        <v>110619</v>
      </c>
    </row>
    <row r="7" spans="1:3">
      <c r="A7" t="s" s="4">
        <v>472</v>
      </c>
    </row>
    <row r="8" spans="1:3">
      <c r="A8" t="s" s="3">
        <v>468</v>
      </c>
    </row>
    <row r="9" spans="1:3">
      <c r="A9" t="s" s="4">
        <v>469</v>
      </c>
      <c r="B9" t="n" s="5">
        <v>1364</v>
      </c>
      <c r="C9" t="n" s="5">
        <v>228</v>
      </c>
    </row>
    <row r="10" spans="1:3">
      <c r="A10" t="s" s="4">
        <v>473</v>
      </c>
    </row>
    <row r="11" spans="1:3">
      <c r="A11" t="s" s="3">
        <v>468</v>
      </c>
    </row>
    <row r="12" spans="1:3">
      <c r="A12" t="s" s="4">
        <v>469</v>
      </c>
      <c r="B12" t="n" s="5">
        <v>5</v>
      </c>
    </row>
    <row r="13" spans="1:3">
      <c r="A13" t="s" s="4">
        <v>474</v>
      </c>
    </row>
    <row r="14" spans="1:3">
      <c r="A14" t="s" s="3">
        <v>468</v>
      </c>
    </row>
    <row r="15" spans="1:3">
      <c r="A15" t="s" s="4">
        <v>469</v>
      </c>
      <c r="B15" t="n" s="5">
        <v>160</v>
      </c>
    </row>
    <row r="16" spans="1:3">
      <c r="A16" t="s" s="4">
        <v>414</v>
      </c>
    </row>
    <row r="17" spans="1:3">
      <c r="A17" t="s" s="3">
        <v>468</v>
      </c>
    </row>
    <row r="18" spans="1:3">
      <c r="A18" t="s" s="4">
        <v>409</v>
      </c>
      <c r="B18" t="n" s="5">
        <v>274583</v>
      </c>
      <c r="C18" t="n" s="5">
        <v>92448</v>
      </c>
    </row>
    <row r="19" spans="1:3">
      <c r="A19" t="s" s="4">
        <v>415</v>
      </c>
    </row>
    <row r="20" spans="1:3">
      <c r="A20" t="s" s="3">
        <v>468</v>
      </c>
    </row>
    <row r="21" spans="1:3">
      <c r="A21" t="s" s="4">
        <v>469</v>
      </c>
      <c r="B21" t="n" s="5">
        <v>46</v>
      </c>
      <c r="C21" t="n" s="5">
        <v>59</v>
      </c>
    </row>
    <row r="22" spans="1:3">
      <c r="A22" t="s" s="4">
        <v>470</v>
      </c>
      <c r="B22" t="n" s="5">
        <v>78956</v>
      </c>
      <c r="C22" t="n" s="5">
        <v>52649</v>
      </c>
    </row>
    <row r="23" spans="1:3">
      <c r="A23" t="s" s="4">
        <v>471</v>
      </c>
      <c r="B23" t="n" s="5">
        <v>40</v>
      </c>
    </row>
    <row r="24" spans="1:3">
      <c r="A24" t="s" s="4">
        <v>409</v>
      </c>
      <c r="B24" t="n" s="5">
        <v>79042</v>
      </c>
      <c r="C24" t="n" s="5">
        <v>52708</v>
      </c>
    </row>
    <row r="25" spans="1:3">
      <c r="A25" t="s" s="4">
        <v>416</v>
      </c>
    </row>
    <row r="26" spans="1:3">
      <c r="A26" t="s" s="3">
        <v>468</v>
      </c>
    </row>
    <row r="27" spans="1:3">
      <c r="A27" t="s" s="4">
        <v>469</v>
      </c>
      <c r="B27" t="n" s="5">
        <v>93</v>
      </c>
    </row>
    <row r="28" spans="1:3">
      <c r="A28" t="s" s="4">
        <v>470</v>
      </c>
      <c r="B28" t="n" s="5">
        <v>152124</v>
      </c>
      <c r="C28" t="n" s="5">
        <v>22043</v>
      </c>
    </row>
    <row r="29" spans="1:3">
      <c r="A29" t="s" s="4">
        <v>471</v>
      </c>
      <c r="B29" t="n" s="5">
        <v>471</v>
      </c>
    </row>
    <row r="30" spans="1:3">
      <c r="A30" t="s" s="4">
        <v>409</v>
      </c>
      <c r="B30" t="n" s="5">
        <v>152688</v>
      </c>
      <c r="C30" t="n" s="5">
        <v>22043</v>
      </c>
    </row>
    <row r="31" spans="1:3">
      <c r="A31" t="s" s="4">
        <v>417</v>
      </c>
    </row>
    <row r="32" spans="1:3">
      <c r="A32" t="s" s="3">
        <v>468</v>
      </c>
    </row>
    <row r="33" spans="1:3">
      <c r="A33" t="s" s="4">
        <v>470</v>
      </c>
      <c r="B33" t="n" s="5">
        <v>16074</v>
      </c>
      <c r="C33" t="n" s="5">
        <v>10498</v>
      </c>
    </row>
    <row r="34" spans="1:3">
      <c r="A34" t="s" s="4">
        <v>471</v>
      </c>
      <c r="B34" t="n" s="5">
        <v>99</v>
      </c>
      <c r="C34" t="n" s="5">
        <v>124</v>
      </c>
    </row>
    <row r="35" spans="1:3">
      <c r="A35" t="s" s="4">
        <v>409</v>
      </c>
      <c r="B35" t="n" s="5">
        <v>16173</v>
      </c>
      <c r="C35" t="n" s="5">
        <v>10622</v>
      </c>
    </row>
    <row r="36" spans="1:3">
      <c r="A36" t="s" s="4">
        <v>418</v>
      </c>
    </row>
    <row r="37" spans="1:3">
      <c r="A37" t="s" s="3">
        <v>468</v>
      </c>
    </row>
    <row r="38" spans="1:3">
      <c r="A38" t="s" s="4">
        <v>469</v>
      </c>
      <c r="B38" t="n" s="5">
        <v>627</v>
      </c>
    </row>
    <row r="39" spans="1:3">
      <c r="A39" t="s" s="4">
        <v>470</v>
      </c>
      <c r="B39" t="n" s="5">
        <v>25799</v>
      </c>
      <c r="C39" t="n" s="5">
        <v>7075</v>
      </c>
    </row>
    <row r="40" spans="1:3">
      <c r="A40" t="s" s="4">
        <v>471</v>
      </c>
      <c r="B40" t="n" s="5">
        <v>254</v>
      </c>
    </row>
    <row r="41" spans="1:3">
      <c r="A41" t="s" s="4">
        <v>409</v>
      </c>
      <c r="B41" t="n" s="5">
        <v>26680</v>
      </c>
      <c r="C41" t="n" s="5">
        <v>7075</v>
      </c>
    </row>
    <row r="42" spans="1:3">
      <c r="A42" t="s" s="4">
        <v>475</v>
      </c>
    </row>
    <row r="43" spans="1:3">
      <c r="A43" t="s" s="3">
        <v>468</v>
      </c>
    </row>
    <row r="44" spans="1:3">
      <c r="A44" t="s" s="4">
        <v>469</v>
      </c>
      <c r="C44" t="n" s="5">
        <v>59</v>
      </c>
    </row>
    <row r="45" spans="1:3">
      <c r="A45" t="s" s="4">
        <v>476</v>
      </c>
    </row>
    <row r="46" spans="1:3">
      <c r="A46" t="s" s="3">
        <v>468</v>
      </c>
    </row>
    <row r="47" spans="1:3">
      <c r="A47" t="s" s="4">
        <v>469</v>
      </c>
      <c r="B47" t="n" s="5">
        <v>93</v>
      </c>
    </row>
    <row r="48" spans="1:3">
      <c r="A48" t="s" s="4">
        <v>477</v>
      </c>
    </row>
    <row r="49" spans="1:3">
      <c r="A49" t="s" s="3">
        <v>468</v>
      </c>
    </row>
    <row r="50" spans="1:3">
      <c r="A50" t="s" s="4">
        <v>469</v>
      </c>
      <c r="B50" t="n" s="5">
        <v>513</v>
      </c>
    </row>
    <row r="51" spans="1:3">
      <c r="A51" t="s" s="4">
        <v>478</v>
      </c>
    </row>
    <row r="52" spans="1:3">
      <c r="A52" t="s" s="3">
        <v>468</v>
      </c>
    </row>
    <row r="53" spans="1:3">
      <c r="A53" t="s" s="4">
        <v>469</v>
      </c>
      <c r="B53" t="n" s="5">
        <v>46</v>
      </c>
    </row>
    <row r="54" spans="1:3">
      <c r="A54" t="s" s="4">
        <v>479</v>
      </c>
    </row>
    <row r="55" spans="1:3">
      <c r="A55" t="s" s="3">
        <v>468</v>
      </c>
    </row>
    <row r="56" spans="1:3">
      <c r="A56" t="s" s="4">
        <v>469</v>
      </c>
      <c r="B56" t="n" s="5">
        <v>114</v>
      </c>
    </row>
    <row r="57" spans="1:3">
      <c r="A57" t="s" s="4">
        <v>419</v>
      </c>
    </row>
    <row r="58" spans="1:3">
      <c r="A58" t="s" s="3">
        <v>468</v>
      </c>
    </row>
    <row r="59" spans="1:3">
      <c r="A59" t="s" s="4">
        <v>469</v>
      </c>
      <c r="B59" t="n" s="5">
        <v>758</v>
      </c>
      <c r="C59" t="n" s="5">
        <v>167</v>
      </c>
    </row>
    <row r="60" spans="1:3">
      <c r="A60" t="s" s="4">
        <v>470</v>
      </c>
      <c r="B60" t="n" s="5">
        <v>43216</v>
      </c>
      <c r="C60" t="n" s="5">
        <v>15838</v>
      </c>
    </row>
    <row r="61" spans="1:3">
      <c r="A61" t="s" s="4">
        <v>471</v>
      </c>
      <c r="C61" t="n" s="5">
        <v>768</v>
      </c>
    </row>
    <row r="62" spans="1:3">
      <c r="A62" t="s" s="4">
        <v>409</v>
      </c>
      <c r="B62" t="n" s="5">
        <v>43974</v>
      </c>
      <c r="C62" t="n" s="5">
        <v>16773</v>
      </c>
    </row>
    <row r="63" spans="1:3">
      <c r="A63" t="s" s="4">
        <v>480</v>
      </c>
    </row>
    <row r="64" spans="1:3">
      <c r="A64" t="s" s="3">
        <v>468</v>
      </c>
    </row>
    <row r="65" spans="1:3">
      <c r="A65" t="s" s="4">
        <v>469</v>
      </c>
      <c r="B65" t="n" s="5">
        <v>758</v>
      </c>
      <c r="C65" t="n" s="5">
        <v>167</v>
      </c>
    </row>
    <row r="66" spans="1:3">
      <c r="A66" t="s" s="4">
        <v>420</v>
      </c>
    </row>
    <row r="67" spans="1:3">
      <c r="A67" t="s" s="3">
        <v>468</v>
      </c>
    </row>
    <row r="68" spans="1:3">
      <c r="A68" t="s" s="4">
        <v>469</v>
      </c>
      <c r="B68" t="n" s="5">
        <v>5</v>
      </c>
      <c r="C68" t="n" s="5">
        <v>2</v>
      </c>
    </row>
    <row r="69" spans="1:3">
      <c r="A69" t="s" s="4">
        <v>470</v>
      </c>
      <c r="B69" t="n" s="5">
        <v>4353</v>
      </c>
      <c r="C69" t="n" s="5">
        <v>1396</v>
      </c>
    </row>
    <row r="70" spans="1:3">
      <c r="A70" t="s" s="4">
        <v>409</v>
      </c>
      <c r="B70" t="n" s="5">
        <v>4358</v>
      </c>
      <c r="C70" t="n" s="5">
        <v>1398</v>
      </c>
    </row>
    <row r="71" spans="1:3">
      <c r="A71" t="s" s="4">
        <v>481</v>
      </c>
    </row>
    <row r="72" spans="1:3">
      <c r="A72" t="s" s="3">
        <v>468</v>
      </c>
    </row>
    <row r="73" spans="1:3">
      <c r="A73" t="s" s="4">
        <v>469</v>
      </c>
      <c r="C73" t="n" s="7">
        <v>2</v>
      </c>
    </row>
    <row r="74" spans="1:3">
      <c r="A74" t="s" s="4">
        <v>482</v>
      </c>
    </row>
    <row r="75" spans="1:3">
      <c r="A75" t="s" s="3">
        <v>468</v>
      </c>
    </row>
    <row r="76" spans="1:3">
      <c r="A76" t="s" s="4">
        <v>469</v>
      </c>
      <c r="B76" t="n" s="7">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83</v>
      </c>
      <c r="B1" t="s" s="2">
        <v>2</v>
      </c>
      <c r="C1" t="s" s="2">
        <v>25</v>
      </c>
    </row>
    <row r="2" spans="1:3">
      <c r="A2" t="s" s="3">
        <v>484</v>
      </c>
    </row>
    <row r="3" spans="1:3">
      <c r="A3" t="s" s="4">
        <v>485</v>
      </c>
      <c r="B3" t="n" s="7">
        <v>1970</v>
      </c>
      <c r="C3" t="n" s="7">
        <v>1168</v>
      </c>
    </row>
    <row r="4" spans="1:3">
      <c r="A4" t="s" s="4">
        <v>486</v>
      </c>
      <c r="B4" t="n" s="5">
        <v>2688</v>
      </c>
      <c r="C4" t="n" s="5">
        <v>1981</v>
      </c>
    </row>
    <row r="5" spans="1:3">
      <c r="A5" t="s" s="4">
        <v>487</v>
      </c>
      <c r="B5" t="n" s="5">
        <v>228</v>
      </c>
      <c r="C5" t="n" s="5">
        <v>3628</v>
      </c>
    </row>
    <row r="6" spans="1:3">
      <c r="A6" t="s" s="4">
        <v>488</v>
      </c>
      <c r="B6" t="n" s="5">
        <v>233</v>
      </c>
      <c r="C6" t="n" s="5">
        <v>3648</v>
      </c>
    </row>
    <row r="7" spans="1:3">
      <c r="A7" t="s" s="4">
        <v>489</v>
      </c>
      <c r="B7" t="n" s="5">
        <v>21</v>
      </c>
      <c r="C7" t="n" s="5">
        <v>310</v>
      </c>
    </row>
    <row r="8" spans="1:3">
      <c r="A8" t="s" s="4">
        <v>490</v>
      </c>
      <c r="B8" t="n" s="5">
        <v>2198</v>
      </c>
      <c r="C8" t="n" s="5">
        <v>4796</v>
      </c>
    </row>
    <row r="9" spans="1:3">
      <c r="A9" t="s" s="4">
        <v>491</v>
      </c>
      <c r="B9" t="n" s="5">
        <v>2921</v>
      </c>
      <c r="C9" t="n" s="5">
        <v>5629</v>
      </c>
    </row>
    <row r="10" spans="1:3">
      <c r="A10" t="s" s="4">
        <v>489</v>
      </c>
      <c r="B10" t="n" s="5">
        <v>21</v>
      </c>
      <c r="C10" t="n" s="5">
        <v>310</v>
      </c>
    </row>
    <row r="11" spans="1:3">
      <c r="A11" t="s" s="4">
        <v>415</v>
      </c>
    </row>
    <row r="12" spans="1:3">
      <c r="A12" t="s" s="3">
        <v>484</v>
      </c>
    </row>
    <row r="13" spans="1:3">
      <c r="A13" t="s" s="4">
        <v>485</v>
      </c>
      <c r="B13" t="n" s="5">
        <v>326</v>
      </c>
    </row>
    <row r="14" spans="1:3">
      <c r="A14" t="s" s="4">
        <v>486</v>
      </c>
      <c r="B14" t="n" s="5">
        <v>326</v>
      </c>
    </row>
    <row r="15" spans="1:3">
      <c r="A15" t="s" s="4">
        <v>487</v>
      </c>
      <c r="B15" t="n" s="5">
        <v>137</v>
      </c>
      <c r="C15" t="n" s="5">
        <v>123</v>
      </c>
    </row>
    <row r="16" spans="1:3">
      <c r="A16" t="s" s="4">
        <v>488</v>
      </c>
      <c r="B16" t="n" s="5">
        <v>137</v>
      </c>
      <c r="C16" t="n" s="5">
        <v>140</v>
      </c>
    </row>
    <row r="17" spans="1:3">
      <c r="A17" t="s" s="4">
        <v>489</v>
      </c>
      <c r="B17" t="n" s="5">
        <v>12</v>
      </c>
      <c r="C17" t="n" s="5">
        <v>12</v>
      </c>
    </row>
    <row r="18" spans="1:3">
      <c r="A18" t="s" s="4">
        <v>490</v>
      </c>
      <c r="B18" t="n" s="5">
        <v>463</v>
      </c>
      <c r="C18" t="n" s="5">
        <v>123</v>
      </c>
    </row>
    <row r="19" spans="1:3">
      <c r="A19" t="s" s="4">
        <v>491</v>
      </c>
      <c r="B19" t="n" s="5">
        <v>463</v>
      </c>
      <c r="C19" t="n" s="5">
        <v>140</v>
      </c>
    </row>
    <row r="20" spans="1:3">
      <c r="A20" t="s" s="4">
        <v>489</v>
      </c>
      <c r="B20" t="n" s="5">
        <v>12</v>
      </c>
      <c r="C20" t="n" s="5">
        <v>12</v>
      </c>
    </row>
    <row r="21" spans="1:3">
      <c r="A21" t="s" s="4">
        <v>416</v>
      </c>
    </row>
    <row r="22" spans="1:3">
      <c r="A22" t="s" s="3">
        <v>484</v>
      </c>
    </row>
    <row r="23" spans="1:3">
      <c r="A23" t="s" s="4">
        <v>485</v>
      </c>
      <c r="B23" t="n" s="5">
        <v>833</v>
      </c>
      <c r="C23" t="n" s="5">
        <v>380</v>
      </c>
    </row>
    <row r="24" spans="1:3">
      <c r="A24" t="s" s="4">
        <v>486</v>
      </c>
      <c r="B24" t="n" s="5">
        <v>1369</v>
      </c>
      <c r="C24" t="n" s="5">
        <v>966</v>
      </c>
    </row>
    <row r="25" spans="1:3">
      <c r="A25" t="s" s="4">
        <v>487</v>
      </c>
      <c r="C25" t="n" s="5">
        <v>3401</v>
      </c>
    </row>
    <row r="26" spans="1:3">
      <c r="A26" t="s" s="4">
        <v>488</v>
      </c>
      <c r="C26" t="n" s="5">
        <v>3401</v>
      </c>
    </row>
    <row r="27" spans="1:3">
      <c r="A27" t="s" s="4">
        <v>489</v>
      </c>
      <c r="C27" t="n" s="5">
        <v>289</v>
      </c>
    </row>
    <row r="28" spans="1:3">
      <c r="A28" t="s" s="4">
        <v>490</v>
      </c>
      <c r="B28" t="n" s="5">
        <v>833</v>
      </c>
      <c r="C28" t="n" s="5">
        <v>3781</v>
      </c>
    </row>
    <row r="29" spans="1:3">
      <c r="A29" t="s" s="4">
        <v>491</v>
      </c>
      <c r="B29" t="n" s="5">
        <v>1369</v>
      </c>
      <c r="C29" t="n" s="5">
        <v>4367</v>
      </c>
    </row>
    <row r="30" spans="1:3">
      <c r="A30" t="s" s="4">
        <v>489</v>
      </c>
      <c r="C30" t="n" s="5">
        <v>289</v>
      </c>
    </row>
    <row r="31" spans="1:3">
      <c r="A31" t="s" s="4">
        <v>417</v>
      </c>
    </row>
    <row r="32" spans="1:3">
      <c r="A32" t="s" s="3">
        <v>484</v>
      </c>
    </row>
    <row r="33" spans="1:3">
      <c r="A33" t="s" s="4">
        <v>485</v>
      </c>
      <c r="B33" t="n" s="5">
        <v>99</v>
      </c>
      <c r="C33" t="n" s="5">
        <v>124</v>
      </c>
    </row>
    <row r="34" spans="1:3">
      <c r="A34" t="s" s="4">
        <v>486</v>
      </c>
      <c r="B34" t="n" s="5">
        <v>248</v>
      </c>
      <c r="C34" t="n" s="5">
        <v>265</v>
      </c>
    </row>
    <row r="35" spans="1:3">
      <c r="A35" t="s" s="4">
        <v>490</v>
      </c>
      <c r="B35" t="n" s="5">
        <v>99</v>
      </c>
      <c r="C35" t="n" s="5">
        <v>124</v>
      </c>
    </row>
    <row r="36" spans="1:3">
      <c r="A36" t="s" s="4">
        <v>491</v>
      </c>
      <c r="B36" t="n" s="5">
        <v>248</v>
      </c>
      <c r="C36" t="n" s="5">
        <v>265</v>
      </c>
    </row>
    <row r="37" spans="1:3">
      <c r="A37" t="s" s="4">
        <v>418</v>
      </c>
    </row>
    <row r="38" spans="1:3">
      <c r="A38" t="s" s="3">
        <v>484</v>
      </c>
    </row>
    <row r="39" spans="1:3">
      <c r="A39" t="s" s="4">
        <v>485</v>
      </c>
      <c r="B39" t="n" s="5">
        <v>254</v>
      </c>
    </row>
    <row r="40" spans="1:3">
      <c r="A40" t="s" s="4">
        <v>486</v>
      </c>
      <c r="B40" t="n" s="5">
        <v>257</v>
      </c>
    </row>
    <row r="41" spans="1:3">
      <c r="A41" t="s" s="4">
        <v>490</v>
      </c>
      <c r="B41" t="n" s="5">
        <v>254</v>
      </c>
    </row>
    <row r="42" spans="1:3">
      <c r="A42" t="s" s="4">
        <v>491</v>
      </c>
      <c r="B42" t="n" s="5">
        <v>257</v>
      </c>
    </row>
    <row r="43" spans="1:3">
      <c r="A43" t="s" s="4">
        <v>419</v>
      </c>
    </row>
    <row r="44" spans="1:3">
      <c r="A44" t="s" s="3">
        <v>484</v>
      </c>
    </row>
    <row r="45" spans="1:3">
      <c r="A45" t="s" s="4">
        <v>485</v>
      </c>
      <c r="B45" t="n" s="5">
        <v>458</v>
      </c>
      <c r="C45" t="n" s="5">
        <v>664</v>
      </c>
    </row>
    <row r="46" spans="1:3">
      <c r="A46" t="s" s="4">
        <v>486</v>
      </c>
      <c r="B46" t="n" s="5">
        <v>488</v>
      </c>
      <c r="C46" t="n" s="5">
        <v>750</v>
      </c>
    </row>
    <row r="47" spans="1:3">
      <c r="A47" t="s" s="4">
        <v>487</v>
      </c>
      <c r="B47" t="n" s="5">
        <v>91</v>
      </c>
      <c r="C47" t="n" s="5">
        <v>104</v>
      </c>
    </row>
    <row r="48" spans="1:3">
      <c r="A48" t="s" s="4">
        <v>488</v>
      </c>
      <c r="B48" t="n" s="5">
        <v>96</v>
      </c>
      <c r="C48" t="n" s="5">
        <v>107</v>
      </c>
    </row>
    <row r="49" spans="1:3">
      <c r="A49" t="s" s="4">
        <v>489</v>
      </c>
      <c r="B49" t="n" s="5">
        <v>9</v>
      </c>
      <c r="C49" t="n" s="5">
        <v>9</v>
      </c>
    </row>
    <row r="50" spans="1:3">
      <c r="A50" t="s" s="4">
        <v>490</v>
      </c>
      <c r="B50" t="n" s="5">
        <v>549</v>
      </c>
      <c r="C50" t="n" s="5">
        <v>768</v>
      </c>
    </row>
    <row r="51" spans="1:3">
      <c r="A51" t="s" s="4">
        <v>491</v>
      </c>
      <c r="B51" t="n" s="5">
        <v>584</v>
      </c>
      <c r="C51" t="n" s="5">
        <v>857</v>
      </c>
    </row>
    <row r="52" spans="1:3">
      <c r="A52" t="s" s="4">
        <v>489</v>
      </c>
      <c r="B52" t="n" s="7">
        <v>9</v>
      </c>
      <c r="C52" t="n" s="7">
        <v>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r="1" spans="1:2">
      <c r="A1" t="s" s="1">
        <v>492</v>
      </c>
      <c r="B1" t="s" s="2">
        <v>368</v>
      </c>
    </row>
    <row r="2" spans="1:2">
      <c r="A2" t="s" s="3">
        <v>484</v>
      </c>
    </row>
    <row r="3" spans="1:2">
      <c r="A3" t="s" s="4">
        <v>493</v>
      </c>
      <c r="B3" t="n" s="7">
        <v>745000</v>
      </c>
    </row>
    <row r="4" spans="1:2">
      <c r="A4" t="s" s="4">
        <v>442</v>
      </c>
    </row>
    <row r="5" spans="1:2">
      <c r="A5" t="s" s="3">
        <v>484</v>
      </c>
    </row>
    <row r="6" spans="1:2">
      <c r="A6" t="s" s="4">
        <v>493</v>
      </c>
      <c r="B6" t="n" s="7">
        <v>74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4</v>
      </c>
      <c r="B1" t="s" s="2">
        <v>79</v>
      </c>
      <c r="D1" t="s" s="2">
        <v>1</v>
      </c>
    </row>
    <row r="2" spans="1:5">
      <c r="B2" t="s" s="2">
        <v>2</v>
      </c>
      <c r="C2" t="s" s="2">
        <v>80</v>
      </c>
      <c r="D2" t="s" s="2">
        <v>2</v>
      </c>
      <c r="E2" t="s" s="2">
        <v>80</v>
      </c>
    </row>
    <row r="3" spans="1:5">
      <c r="A3" t="s" s="3">
        <v>484</v>
      </c>
    </row>
    <row r="4" spans="1:5">
      <c r="A4" t="s" s="4">
        <v>495</v>
      </c>
      <c r="B4" t="n" s="7">
        <v>2199</v>
      </c>
      <c r="C4" t="n" s="7">
        <v>7356</v>
      </c>
      <c r="D4" t="n" s="7">
        <v>2357</v>
      </c>
      <c r="E4" t="n" s="7">
        <v>7416</v>
      </c>
    </row>
    <row r="5" spans="1:5">
      <c r="A5" t="s" s="4">
        <v>496</v>
      </c>
      <c r="B5" t="n" s="5">
        <v>14</v>
      </c>
      <c r="C5" t="n" s="5">
        <v>89</v>
      </c>
      <c r="D5" t="n" s="5">
        <v>114</v>
      </c>
      <c r="E5" t="n" s="5">
        <v>253</v>
      </c>
    </row>
    <row r="6" spans="1:5">
      <c r="A6" t="s" s="4">
        <v>497</v>
      </c>
      <c r="B6" t="n" s="5">
        <v>40</v>
      </c>
      <c r="C6" t="n" s="5">
        <v>134</v>
      </c>
      <c r="D6" t="n" s="5">
        <v>165</v>
      </c>
      <c r="E6" t="n" s="5">
        <v>328</v>
      </c>
    </row>
    <row r="7" spans="1:5">
      <c r="A7" t="s" s="4">
        <v>415</v>
      </c>
    </row>
    <row r="8" spans="1:5">
      <c r="A8" t="s" s="3">
        <v>484</v>
      </c>
    </row>
    <row r="9" spans="1:5">
      <c r="A9" t="s" s="4">
        <v>495</v>
      </c>
      <c r="B9" t="n" s="5">
        <v>452</v>
      </c>
      <c r="C9" t="n" s="5">
        <v>1636</v>
      </c>
      <c r="D9" t="n" s="5">
        <v>231</v>
      </c>
      <c r="E9" t="n" s="5">
        <v>1653</v>
      </c>
    </row>
    <row r="10" spans="1:5">
      <c r="A10" t="s" s="4">
        <v>496</v>
      </c>
      <c r="B10" t="n" s="5">
        <v>7</v>
      </c>
      <c r="C10" t="n" s="5">
        <v>22</v>
      </c>
      <c r="D10" t="n" s="5">
        <v>11</v>
      </c>
      <c r="E10" t="n" s="5">
        <v>31</v>
      </c>
    </row>
    <row r="11" spans="1:5">
      <c r="A11" t="s" s="4">
        <v>497</v>
      </c>
      <c r="B11" t="n" s="5">
        <v>4</v>
      </c>
      <c r="C11" t="n" s="5">
        <v>32</v>
      </c>
      <c r="D11" t="n" s="5">
        <v>8</v>
      </c>
      <c r="E11" t="n" s="5">
        <v>53</v>
      </c>
    </row>
    <row r="12" spans="1:5">
      <c r="A12" t="s" s="4">
        <v>416</v>
      </c>
    </row>
    <row r="13" spans="1:5">
      <c r="A13" t="s" s="3">
        <v>484</v>
      </c>
    </row>
    <row r="14" spans="1:5">
      <c r="A14" t="s" s="4">
        <v>495</v>
      </c>
      <c r="B14" t="n" s="5">
        <v>839</v>
      </c>
      <c r="C14" t="n" s="5">
        <v>4755</v>
      </c>
      <c r="D14" t="n" s="5">
        <v>1341</v>
      </c>
      <c r="E14" t="n" s="5">
        <v>4796</v>
      </c>
    </row>
    <row r="15" spans="1:5">
      <c r="A15" t="s" s="4">
        <v>496</v>
      </c>
      <c r="B15" t="n" s="5">
        <v>7</v>
      </c>
      <c r="C15" t="n" s="5">
        <v>67</v>
      </c>
      <c r="D15" t="n" s="5">
        <v>103</v>
      </c>
      <c r="E15" t="n" s="5">
        <v>222</v>
      </c>
    </row>
    <row r="16" spans="1:5">
      <c r="A16" t="s" s="4">
        <v>497</v>
      </c>
      <c r="B16" t="n" s="5">
        <v>14</v>
      </c>
      <c r="C16" t="n" s="5">
        <v>80</v>
      </c>
      <c r="D16" t="n" s="5">
        <v>106</v>
      </c>
      <c r="E16" t="n" s="5">
        <v>236</v>
      </c>
    </row>
    <row r="17" spans="1:5">
      <c r="A17" t="s" s="4">
        <v>417</v>
      </c>
    </row>
    <row r="18" spans="1:5">
      <c r="A18" t="s" s="3">
        <v>484</v>
      </c>
    </row>
    <row r="19" spans="1:5">
      <c r="A19" t="s" s="4">
        <v>495</v>
      </c>
      <c r="B19" t="n" s="5">
        <v>101</v>
      </c>
      <c r="C19" t="n" s="5">
        <v>134</v>
      </c>
      <c r="D19" t="n" s="5">
        <v>110</v>
      </c>
      <c r="E19" t="n" s="5">
        <v>147</v>
      </c>
    </row>
    <row r="20" spans="1:5">
      <c r="A20" t="s" s="4">
        <v>497</v>
      </c>
      <c r="B20" t="n" s="5">
        <v>2</v>
      </c>
      <c r="C20" t="n" s="5">
        <v>5</v>
      </c>
      <c r="D20" t="n" s="5">
        <v>8</v>
      </c>
      <c r="E20" t="n" s="5">
        <v>15</v>
      </c>
    </row>
    <row r="21" spans="1:5">
      <c r="A21" t="s" s="4">
        <v>418</v>
      </c>
    </row>
    <row r="22" spans="1:5">
      <c r="A22" t="s" s="3">
        <v>484</v>
      </c>
    </row>
    <row r="23" spans="1:5">
      <c r="A23" t="s" s="4">
        <v>495</v>
      </c>
      <c r="B23" t="n" s="5">
        <v>255</v>
      </c>
      <c r="C23" t="n" s="5">
        <v>111</v>
      </c>
      <c r="D23" t="n" s="5">
        <v>85</v>
      </c>
      <c r="E23" t="n" s="5">
        <v>112</v>
      </c>
    </row>
    <row r="24" spans="1:5">
      <c r="A24" t="s" s="4">
        <v>497</v>
      </c>
      <c r="B24" t="n" s="5">
        <v>10</v>
      </c>
      <c r="C24" t="n" s="5">
        <v>1</v>
      </c>
      <c r="D24" t="n" s="5">
        <v>10</v>
      </c>
      <c r="E24" t="n" s="5">
        <v>2</v>
      </c>
    </row>
    <row r="25" spans="1:5">
      <c r="A25" t="s" s="4">
        <v>419</v>
      </c>
    </row>
    <row r="26" spans="1:5">
      <c r="A26" t="s" s="3">
        <v>484</v>
      </c>
    </row>
    <row r="27" spans="1:5">
      <c r="A27" t="s" s="4">
        <v>495</v>
      </c>
      <c r="B27" t="n" s="5">
        <v>552</v>
      </c>
      <c r="C27" t="n" s="5">
        <v>720</v>
      </c>
      <c r="D27" t="n" s="5">
        <v>590</v>
      </c>
      <c r="E27" t="n" s="5">
        <v>708</v>
      </c>
    </row>
    <row r="28" spans="1:5">
      <c r="A28" t="s" s="4">
        <v>497</v>
      </c>
      <c r="B28" t="n" s="7">
        <v>10</v>
      </c>
      <c r="C28" t="n" s="7">
        <v>16</v>
      </c>
      <c r="D28" t="n" s="7">
        <v>33</v>
      </c>
      <c r="E28" t="n" s="7">
        <v>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30"/>
    <col customWidth="1" max="3" min="3" width="30"/>
    <col customWidth="1" max="4" min="4" width="30"/>
    <col customWidth="1" max="5" min="5" width="30"/>
  </cols>
  <sheetData>
    <row r="1" spans="1:5">
      <c r="A1" t="s" s="1">
        <v>498</v>
      </c>
      <c r="B1" t="s" s="2">
        <v>79</v>
      </c>
      <c r="D1" t="s" s="2">
        <v>1</v>
      </c>
    </row>
    <row r="2" spans="1:5">
      <c r="B2" t="s" s="2">
        <v>499</v>
      </c>
      <c r="C2" t="s" s="2">
        <v>500</v>
      </c>
      <c r="D2" t="s" s="2">
        <v>499</v>
      </c>
      <c r="E2" t="s" s="2">
        <v>500</v>
      </c>
    </row>
    <row r="3" spans="1:5">
      <c r="A3" t="s" s="4">
        <v>501</v>
      </c>
    </row>
    <row r="4" spans="1:5">
      <c r="A4" t="s" s="3">
        <v>502</v>
      </c>
    </row>
    <row r="5" spans="1:5">
      <c r="A5" t="s" s="4">
        <v>503</v>
      </c>
      <c r="C5" t="n" s="5">
        <v>6</v>
      </c>
      <c r="E5" t="n" s="5">
        <v>6</v>
      </c>
    </row>
    <row r="6" spans="1:5">
      <c r="A6" t="s" s="4">
        <v>504</v>
      </c>
      <c r="C6" t="n" s="7">
        <v>740</v>
      </c>
      <c r="E6" t="n" s="7">
        <v>740</v>
      </c>
    </row>
    <row r="7" spans="1:5">
      <c r="A7" t="s" s="4">
        <v>505</v>
      </c>
      <c r="C7" t="n" s="7">
        <v>116</v>
      </c>
      <c r="E7" t="n" s="7">
        <v>116</v>
      </c>
    </row>
    <row r="8" spans="1:5">
      <c r="A8" t="s" s="4">
        <v>415</v>
      </c>
    </row>
    <row r="9" spans="1:5">
      <c r="A9" t="s" s="3">
        <v>502</v>
      </c>
    </row>
    <row r="10" spans="1:5">
      <c r="A10" t="s" s="4">
        <v>503</v>
      </c>
      <c r="B10" t="n" s="5">
        <v>1</v>
      </c>
      <c r="D10" t="n" s="5">
        <v>1</v>
      </c>
    </row>
    <row r="11" spans="1:5">
      <c r="A11" t="s" s="4">
        <v>504</v>
      </c>
      <c r="B11" t="n" s="7">
        <v>328</v>
      </c>
      <c r="D11" t="n" s="7">
        <v>328</v>
      </c>
    </row>
    <row r="12" spans="1:5">
      <c r="A12" t="s" s="4">
        <v>505</v>
      </c>
      <c r="B12" t="n" s="7">
        <v>328</v>
      </c>
      <c r="D12" t="n" s="7">
        <v>3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9"/>
    <col customWidth="1" max="3" min="3" width="30"/>
    <col customWidth="1" max="4" min="4" width="19"/>
  </cols>
  <sheetData>
    <row r="1" spans="1:4">
      <c r="A1" t="s" s="1">
        <v>506</v>
      </c>
      <c r="B1" t="s" s="2">
        <v>79</v>
      </c>
      <c r="C1" t="s" s="2">
        <v>1</v>
      </c>
    </row>
    <row r="2" spans="1:4">
      <c r="B2" t="s" s="2">
        <v>422</v>
      </c>
      <c r="C2" t="s" s="2">
        <v>499</v>
      </c>
      <c r="D2" t="s" s="2">
        <v>422</v>
      </c>
    </row>
    <row r="3" spans="1:4">
      <c r="A3" t="s" s="3">
        <v>502</v>
      </c>
    </row>
    <row r="4" spans="1:4">
      <c r="A4" t="s" s="4">
        <v>507</v>
      </c>
      <c r="B4" t="n" s="5">
        <v>0</v>
      </c>
      <c r="D4" t="n" s="5">
        <v>0</v>
      </c>
    </row>
    <row r="5" spans="1:4">
      <c r="A5" t="s" s="4">
        <v>416</v>
      </c>
    </row>
    <row r="6" spans="1:4">
      <c r="A6" t="s" s="3">
        <v>502</v>
      </c>
    </row>
    <row r="7" spans="1:4">
      <c r="A7" t="s" s="4">
        <v>508</v>
      </c>
      <c r="C7" t="n" s="5">
        <v>1</v>
      </c>
    </row>
    <row r="8" spans="1:4">
      <c r="A8" t="s" s="4">
        <v>509</v>
      </c>
      <c r="C8" t="n" s="7">
        <v>86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10</v>
      </c>
      <c r="B1" t="s" s="2">
        <v>1</v>
      </c>
    </row>
    <row r="2" spans="1:2">
      <c r="B2" t="s" s="2">
        <v>368</v>
      </c>
    </row>
    <row r="3" spans="1:2">
      <c r="A3" t="s" s="3">
        <v>220</v>
      </c>
    </row>
    <row r="4" spans="1:2">
      <c r="A4" t="s" s="4">
        <v>511</v>
      </c>
      <c r="B4" t="n" s="7">
        <v>1272</v>
      </c>
    </row>
    <row r="5" spans="1:2">
      <c r="A5" t="s" s="4">
        <v>512</v>
      </c>
      <c r="B5" t="n" s="5">
        <v>-404</v>
      </c>
    </row>
    <row r="6" spans="1:2">
      <c r="A6" t="s" s="4">
        <v>513</v>
      </c>
      <c r="B6" t="n" s="5">
        <v>868</v>
      </c>
    </row>
    <row r="7" spans="1:2">
      <c r="A7" t="s" s="4">
        <v>514</v>
      </c>
      <c r="B7" t="n" s="5">
        <v>-128</v>
      </c>
    </row>
    <row r="8" spans="1:2">
      <c r="A8" t="s" s="4">
        <v>515</v>
      </c>
      <c r="B8" t="n" s="7">
        <v>7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r="A1" t="s" s="1">
        <v>516</v>
      </c>
      <c r="B1" t="s" s="2">
        <v>368</v>
      </c>
    </row>
    <row r="2" spans="1:2">
      <c r="A2" t="s" s="3">
        <v>220</v>
      </c>
    </row>
    <row r="3" spans="1:2">
      <c r="A3" t="s" s="4">
        <v>517</v>
      </c>
      <c r="B3" t="n" s="7">
        <v>74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518</v>
      </c>
      <c r="B1" t="s" s="2">
        <v>1</v>
      </c>
    </row>
    <row r="2" spans="1:2">
      <c r="B2" t="s" s="2">
        <v>368</v>
      </c>
    </row>
    <row r="3" spans="1:2">
      <c r="A3" t="s" s="3">
        <v>519</v>
      </c>
    </row>
    <row r="4" spans="1:2">
      <c r="A4" t="s" s="4">
        <v>520</v>
      </c>
      <c r="B4" t="n" s="5">
        <v>2015</v>
      </c>
    </row>
    <row r="5" spans="1:2">
      <c r="A5" t="s" s="4">
        <v>521</v>
      </c>
      <c r="B5" t="s" s="4">
        <v>522</v>
      </c>
    </row>
    <row r="6" spans="1:2">
      <c r="A6" t="s" s="4">
        <v>523</v>
      </c>
      <c r="B6" t="n" s="7">
        <v>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5"/>
    <col customWidth="1" max="7" min="7" width="33"/>
    <col customWidth="1" max="8" min="8" width="48"/>
  </cols>
  <sheetData>
    <row r="1" spans="1:8">
      <c r="A1" t="s" s="1">
        <v>125</v>
      </c>
      <c r="B1" t="s" s="2">
        <v>126</v>
      </c>
      <c r="C1" t="s" s="2">
        <v>127</v>
      </c>
      <c r="D1" t="s" s="2">
        <v>128</v>
      </c>
      <c r="E1" t="s" s="2">
        <v>129</v>
      </c>
      <c r="F1" t="s" s="2">
        <v>130</v>
      </c>
      <c r="G1" t="s" s="2">
        <v>131</v>
      </c>
      <c r="H1" t="s" s="2">
        <v>132</v>
      </c>
    </row>
    <row r="2" spans="1:8">
      <c r="A2" t="s" s="4">
        <v>133</v>
      </c>
      <c r="B2" t="n" s="7">
        <v>26552</v>
      </c>
      <c r="F2" t="n" s="7">
        <v>26552</v>
      </c>
    </row>
    <row r="3" spans="1:8">
      <c r="A3" t="s" s="4">
        <v>134</v>
      </c>
      <c r="B3" t="n" s="5">
        <v>-247</v>
      </c>
      <c r="F3" t="n" s="5">
        <v>-247</v>
      </c>
    </row>
    <row r="4" spans="1:8">
      <c r="A4" t="s" s="4">
        <v>135</v>
      </c>
      <c r="B4" t="n" s="5">
        <v>37399</v>
      </c>
      <c r="D4" t="n" s="7">
        <v>39</v>
      </c>
      <c r="E4" t="n" s="7">
        <v>37360</v>
      </c>
    </row>
    <row r="5" spans="1:8">
      <c r="A5" t="s" s="4">
        <v>136</v>
      </c>
      <c r="D5" t="n" s="5">
        <v>3893440</v>
      </c>
    </row>
    <row r="6" spans="1:8">
      <c r="A6" t="s" s="4">
        <v>137</v>
      </c>
      <c r="D6" t="n" s="7">
        <v>3</v>
      </c>
      <c r="E6" t="n" s="5">
        <v>3383</v>
      </c>
      <c r="G6" t="n" s="7">
        <v>-3386</v>
      </c>
    </row>
    <row r="7" spans="1:8">
      <c r="A7" t="s" s="4">
        <v>138</v>
      </c>
      <c r="B7" t="n" s="5">
        <v>63704</v>
      </c>
      <c r="D7" t="n" s="7">
        <v>42</v>
      </c>
      <c r="E7" t="n" s="5">
        <v>40743</v>
      </c>
      <c r="F7" t="n" s="5">
        <v>26305</v>
      </c>
      <c r="G7" t="n" s="5">
        <v>-3386</v>
      </c>
    </row>
    <row r="8" spans="1:8">
      <c r="A8" t="s" s="4">
        <v>139</v>
      </c>
      <c r="D8" t="n" s="5">
        <v>4232000</v>
      </c>
    </row>
    <row r="9" spans="1:8">
      <c r="A9" t="s" s="4">
        <v>140</v>
      </c>
      <c r="D9" t="n" s="5">
        <v>338560</v>
      </c>
    </row>
    <row r="10" spans="1:8">
      <c r="A10" t="s" s="4">
        <v>141</v>
      </c>
      <c r="B10" t="n" s="5">
        <v>61626</v>
      </c>
      <c r="D10" t="n" s="7">
        <v>42</v>
      </c>
      <c r="E10" t="n" s="5">
        <v>40766</v>
      </c>
      <c r="F10" t="n" s="5">
        <v>24091</v>
      </c>
      <c r="G10" t="n" s="5">
        <v>-3273</v>
      </c>
    </row>
    <row r="11" spans="1:8">
      <c r="A11" t="s" s="4">
        <v>142</v>
      </c>
      <c r="D11" t="n" s="5">
        <v>4232000</v>
      </c>
    </row>
    <row r="12" spans="1:8">
      <c r="A12" t="s" s="4">
        <v>134</v>
      </c>
      <c r="B12" t="n" s="5">
        <v>-455</v>
      </c>
      <c r="F12" t="n" s="5">
        <v>-455</v>
      </c>
    </row>
    <row r="13" spans="1:8">
      <c r="A13" t="s" s="4">
        <v>143</v>
      </c>
      <c r="B13" t="n" s="5">
        <v>-14</v>
      </c>
      <c r="F13" t="n" s="5">
        <v>-14</v>
      </c>
    </row>
    <row r="14" spans="1:8">
      <c r="A14" t="s" s="4">
        <v>144</v>
      </c>
      <c r="B14" t="n" s="5">
        <v>5700</v>
      </c>
      <c r="C14" t="n" s="7">
        <v>5700</v>
      </c>
    </row>
    <row r="15" spans="1:8">
      <c r="A15" t="s" s="4">
        <v>145</v>
      </c>
      <c r="C15" t="n" s="5">
        <v>5700</v>
      </c>
    </row>
    <row r="16" spans="1:8">
      <c r="A16" t="s" s="4">
        <v>146</v>
      </c>
      <c r="B16" t="n" s="5">
        <v>-5700</v>
      </c>
      <c r="C16" t="n" s="7">
        <v>-5700</v>
      </c>
    </row>
    <row r="17" spans="1:8">
      <c r="A17" t="s" s="4">
        <v>147</v>
      </c>
      <c r="C17" t="n" s="5">
        <v>-5700</v>
      </c>
    </row>
    <row r="18" spans="1:8">
      <c r="A18" t="s" s="4">
        <v>148</v>
      </c>
      <c r="B18" t="n" s="5">
        <v>68</v>
      </c>
      <c r="H18" t="n" s="7">
        <v>68</v>
      </c>
    </row>
    <row r="19" spans="1:8">
      <c r="A19" t="s" s="4">
        <v>149</v>
      </c>
      <c r="B19" t="n" s="7">
        <v>61225</v>
      </c>
      <c r="D19" t="n" s="7">
        <v>42</v>
      </c>
      <c r="E19" t="n" s="7">
        <v>40766</v>
      </c>
      <c r="F19" t="n" s="7">
        <v>23622</v>
      </c>
      <c r="G19" t="n" s="7">
        <v>-3273</v>
      </c>
      <c r="H19" t="n" s="7">
        <v>68</v>
      </c>
    </row>
    <row r="20" spans="1:8">
      <c r="A20" t="s" s="4">
        <v>150</v>
      </c>
      <c r="D20" t="n" s="5">
        <v>4232000</v>
      </c>
    </row>
    <row r="21" spans="1:8">
      <c r="A21" t="s" s="4">
        <v>140</v>
      </c>
      <c r="B21" t="n" s="5">
        <v>3272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524</v>
      </c>
      <c r="B1" t="s" s="2">
        <v>368</v>
      </c>
    </row>
    <row r="2" spans="1:2">
      <c r="A2" t="s" s="3">
        <v>525</v>
      </c>
    </row>
    <row r="3" spans="1:2">
      <c r="A3" t="s" s="4">
        <v>526</v>
      </c>
      <c r="B3" t="n" s="9">
        <v>95.3</v>
      </c>
    </row>
    <row r="4" spans="1:2">
      <c r="A4" t="s" s="4">
        <v>527</v>
      </c>
      <c r="B4" t="n" s="9">
        <v>3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28</v>
      </c>
      <c r="B1" t="s" s="2">
        <v>2</v>
      </c>
      <c r="C1" t="s" s="2">
        <v>389</v>
      </c>
      <c r="D1" t="s" s="2">
        <v>25</v>
      </c>
      <c r="E1" t="s" s="2">
        <v>80</v>
      </c>
      <c r="F1" t="s" s="2">
        <v>407</v>
      </c>
    </row>
    <row r="2" spans="1:6">
      <c r="A2" t="s" s="3">
        <v>529</v>
      </c>
    </row>
    <row r="3" spans="1:6">
      <c r="A3" t="s" s="4">
        <v>30</v>
      </c>
      <c r="B3" t="n" s="7">
        <v>22021</v>
      </c>
      <c r="D3" t="n" s="7">
        <v>20479</v>
      </c>
      <c r="E3" t="n" s="7">
        <v>15145</v>
      </c>
      <c r="F3" t="n" s="7">
        <v>11054</v>
      </c>
    </row>
    <row r="4" spans="1:6">
      <c r="A4" t="s" s="4">
        <v>31</v>
      </c>
      <c r="B4" t="n" s="5">
        <v>4655</v>
      </c>
      <c r="D4" t="n" s="5">
        <v>5880</v>
      </c>
    </row>
    <row r="5" spans="1:6">
      <c r="A5" t="s" s="4">
        <v>83</v>
      </c>
      <c r="D5" t="n" s="5">
        <v>75473</v>
      </c>
    </row>
    <row r="6" spans="1:6">
      <c r="A6" t="s" s="4">
        <v>83</v>
      </c>
      <c r="B6" t="n" s="5">
        <v>0</v>
      </c>
      <c r="C6" t="n" s="7">
        <v>69700</v>
      </c>
      <c r="D6" t="n" s="5">
        <v>75469</v>
      </c>
    </row>
    <row r="7" spans="1:6">
      <c r="A7" t="s" s="4">
        <v>34</v>
      </c>
      <c r="B7" t="n" s="5">
        <v>893</v>
      </c>
      <c r="D7" t="n" s="5">
        <v>2012</v>
      </c>
    </row>
    <row r="8" spans="1:6">
      <c r="A8" t="s" s="4">
        <v>82</v>
      </c>
      <c r="B8" t="n" s="5">
        <v>320356</v>
      </c>
      <c r="D8" t="n" s="5">
        <v>108666</v>
      </c>
    </row>
    <row r="9" spans="1:6">
      <c r="A9" t="s" s="4">
        <v>204</v>
      </c>
      <c r="B9" t="n" s="5">
        <v>1278</v>
      </c>
      <c r="D9" t="n" s="5">
        <v>180</v>
      </c>
    </row>
    <row r="10" spans="1:6">
      <c r="A10" t="s" s="4">
        <v>42</v>
      </c>
      <c r="B10" t="n" s="5">
        <v>1025</v>
      </c>
      <c r="D10" t="n" s="5">
        <v>613</v>
      </c>
    </row>
    <row r="11" spans="1:6">
      <c r="A11" t="s" s="3">
        <v>530</v>
      </c>
    </row>
    <row r="12" spans="1:6">
      <c r="A12" t="s" s="4">
        <v>87</v>
      </c>
      <c r="B12" t="n" s="5">
        <v>353979</v>
      </c>
      <c r="D12" t="n" s="5">
        <v>163924</v>
      </c>
    </row>
    <row r="13" spans="1:6">
      <c r="A13" t="s" s="4">
        <v>531</v>
      </c>
      <c r="B13" t="n" s="5">
        <v>20000</v>
      </c>
    </row>
    <row r="14" spans="1:6">
      <c r="A14" t="s" s="4">
        <v>54</v>
      </c>
      <c r="B14" t="n" s="5">
        <v>2182</v>
      </c>
    </row>
    <row r="15" spans="1:6">
      <c r="A15" t="s" s="4">
        <v>532</v>
      </c>
    </row>
    <row r="16" spans="1:6">
      <c r="A16" t="s" s="3">
        <v>529</v>
      </c>
    </row>
    <row r="17" spans="1:6">
      <c r="A17" t="s" s="4">
        <v>30</v>
      </c>
      <c r="B17" t="n" s="5">
        <v>22021</v>
      </c>
      <c r="D17" t="n" s="5">
        <v>20479</v>
      </c>
    </row>
    <row r="18" spans="1:6">
      <c r="A18" t="s" s="4">
        <v>31</v>
      </c>
      <c r="B18" t="n" s="5">
        <v>4655</v>
      </c>
      <c r="D18" t="n" s="5">
        <v>5880</v>
      </c>
    </row>
    <row r="19" spans="1:6">
      <c r="A19" t="s" s="4">
        <v>533</v>
      </c>
    </row>
    <row r="20" spans="1:6">
      <c r="A20" t="s" s="3">
        <v>529</v>
      </c>
    </row>
    <row r="21" spans="1:6">
      <c r="A21" t="s" s="4">
        <v>83</v>
      </c>
      <c r="B21" t="n" s="5">
        <v>49226</v>
      </c>
      <c r="D21" t="n" s="5">
        <v>75469</v>
      </c>
    </row>
    <row r="22" spans="1:6">
      <c r="A22" t="s" s="4">
        <v>534</v>
      </c>
    </row>
    <row r="23" spans="1:6">
      <c r="A23" t="s" s="3">
        <v>529</v>
      </c>
    </row>
    <row r="24" spans="1:6">
      <c r="A24" t="s" s="4">
        <v>34</v>
      </c>
      <c r="B24" t="n" s="5">
        <v>893</v>
      </c>
      <c r="D24" t="n" s="5">
        <v>2028</v>
      </c>
    </row>
    <row r="25" spans="1:6">
      <c r="A25" t="s" s="4">
        <v>82</v>
      </c>
      <c r="B25" t="n" s="5">
        <v>325843</v>
      </c>
      <c r="D25" t="n" s="5">
        <v>113807</v>
      </c>
    </row>
    <row r="26" spans="1:6">
      <c r="A26" t="s" s="4">
        <v>204</v>
      </c>
      <c r="B26" t="n" s="5">
        <v>1278</v>
      </c>
      <c r="D26" t="n" s="5">
        <v>180</v>
      </c>
    </row>
    <row r="27" spans="1:6">
      <c r="A27" t="s" s="4">
        <v>42</v>
      </c>
      <c r="B27" t="n" s="5">
        <v>1025</v>
      </c>
      <c r="D27" t="n" s="5">
        <v>613</v>
      </c>
    </row>
    <row r="28" spans="1:6">
      <c r="A28" t="s" s="3">
        <v>530</v>
      </c>
    </row>
    <row r="29" spans="1:6">
      <c r="A29" t="s" s="4">
        <v>87</v>
      </c>
      <c r="B29" t="n" s="5">
        <v>345017</v>
      </c>
      <c r="D29" t="n" s="5">
        <v>153568</v>
      </c>
    </row>
    <row r="30" spans="1:6">
      <c r="A30" t="s" s="4">
        <v>531</v>
      </c>
      <c r="B30" t="n" s="5">
        <v>20000</v>
      </c>
    </row>
    <row r="31" spans="1:6">
      <c r="A31" t="s" s="4">
        <v>54</v>
      </c>
      <c r="B31" t="n" s="5">
        <v>2182</v>
      </c>
    </row>
    <row r="32" spans="1:6">
      <c r="A32" t="s" s="4">
        <v>535</v>
      </c>
      <c r="B32" t="n" s="5">
        <v>0</v>
      </c>
      <c r="D32" t="n" s="5">
        <v>0</v>
      </c>
    </row>
    <row r="33" spans="1:6">
      <c r="A33" t="s" s="4">
        <v>536</v>
      </c>
    </row>
    <row r="34" spans="1:6">
      <c r="A34" t="s" s="3">
        <v>529</v>
      </c>
    </row>
    <row r="35" spans="1:6">
      <c r="A35" t="s" s="4">
        <v>30</v>
      </c>
      <c r="B35" t="n" s="5">
        <v>22021</v>
      </c>
      <c r="D35" t="n" s="5">
        <v>20479</v>
      </c>
    </row>
    <row r="36" spans="1:6">
      <c r="A36" t="s" s="4">
        <v>31</v>
      </c>
      <c r="B36" t="n" s="5">
        <v>4655</v>
      </c>
      <c r="D36" t="n" s="5">
        <v>5880</v>
      </c>
    </row>
    <row r="37" spans="1:6">
      <c r="A37" t="s" s="4">
        <v>83</v>
      </c>
      <c r="B37" t="n" s="5">
        <v>49226</v>
      </c>
      <c r="D37" t="n" s="5">
        <v>75473</v>
      </c>
    </row>
    <row r="38" spans="1:6">
      <c r="A38" t="s" s="4">
        <v>34</v>
      </c>
      <c r="B38" t="n" s="5">
        <v>893</v>
      </c>
      <c r="D38" t="n" s="5">
        <v>2012</v>
      </c>
    </row>
    <row r="39" spans="1:6">
      <c r="A39" t="s" s="4">
        <v>82</v>
      </c>
      <c r="B39" t="n" s="5">
        <v>320356</v>
      </c>
      <c r="D39" t="n" s="5">
        <v>108666</v>
      </c>
    </row>
    <row r="40" spans="1:6">
      <c r="A40" t="s" s="4">
        <v>204</v>
      </c>
      <c r="B40" t="n" s="5">
        <v>1278</v>
      </c>
      <c r="D40" t="n" s="5">
        <v>180</v>
      </c>
    </row>
    <row r="41" spans="1:6">
      <c r="A41" t="s" s="4">
        <v>42</v>
      </c>
      <c r="B41" t="n" s="5">
        <v>1025</v>
      </c>
      <c r="D41" t="n" s="5">
        <v>613</v>
      </c>
    </row>
    <row r="42" spans="1:6">
      <c r="A42" t="s" s="3">
        <v>530</v>
      </c>
    </row>
    <row r="43" spans="1:6">
      <c r="A43" t="s" s="4">
        <v>87</v>
      </c>
      <c r="B43" t="n" s="5">
        <v>353979</v>
      </c>
      <c r="D43" t="n" s="5">
        <v>163924</v>
      </c>
    </row>
    <row r="44" spans="1:6">
      <c r="A44" t="s" s="4">
        <v>531</v>
      </c>
      <c r="B44" t="n" s="5">
        <v>20000</v>
      </c>
    </row>
    <row r="45" spans="1:6">
      <c r="A45" t="s" s="4">
        <v>54</v>
      </c>
      <c r="B45" t="n" s="5">
        <v>2182</v>
      </c>
    </row>
    <row r="46" spans="1:6">
      <c r="A46" t="s" s="4">
        <v>535</v>
      </c>
      <c r="B46" t="n" s="7">
        <v>0</v>
      </c>
      <c r="D46"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537</v>
      </c>
      <c r="B1" t="s" s="2">
        <v>1</v>
      </c>
    </row>
    <row r="2" spans="1:3">
      <c r="B2" t="s" s="2">
        <v>2</v>
      </c>
      <c r="C2" t="s" s="2">
        <v>25</v>
      </c>
    </row>
    <row r="3" spans="1:3">
      <c r="A3" t="s" s="3">
        <v>538</v>
      </c>
    </row>
    <row r="4" spans="1:3">
      <c r="A4" t="s" s="4">
        <v>383</v>
      </c>
      <c r="B4" t="n" s="7">
        <v>49226000</v>
      </c>
      <c r="C4" t="n" s="7">
        <v>0</v>
      </c>
    </row>
    <row r="5" spans="1:3">
      <c r="A5" t="s" s="4">
        <v>539</v>
      </c>
      <c r="B5" t="n"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0</v>
      </c>
      <c r="B1" t="s" s="2">
        <v>2</v>
      </c>
      <c r="C1" t="s" s="2">
        <v>25</v>
      </c>
    </row>
    <row r="2" spans="1:3">
      <c r="A2" t="s" s="3">
        <v>541</v>
      </c>
    </row>
    <row r="3" spans="1:3">
      <c r="A3" t="s" s="4">
        <v>383</v>
      </c>
      <c r="B3" t="n" s="7">
        <v>49226000</v>
      </c>
      <c r="C3" t="n" s="7">
        <v>0</v>
      </c>
    </row>
    <row r="4" spans="1:3">
      <c r="A4" t="s" s="4">
        <v>542</v>
      </c>
    </row>
    <row r="5" spans="1:3">
      <c r="A5" t="s" s="3">
        <v>541</v>
      </c>
    </row>
    <row r="6" spans="1:3">
      <c r="A6" t="s" s="4">
        <v>383</v>
      </c>
      <c r="B6" t="n" s="5">
        <v>49226000</v>
      </c>
    </row>
    <row r="7" spans="1:3">
      <c r="A7" t="s" s="4">
        <v>543</v>
      </c>
    </row>
    <row r="8" spans="1:3">
      <c r="A8" t="s" s="3">
        <v>541</v>
      </c>
    </row>
    <row r="9" spans="1:3">
      <c r="A9" t="s" s="4">
        <v>383</v>
      </c>
      <c r="B9" t="n" s="5">
        <v>2003000</v>
      </c>
    </row>
    <row r="10" spans="1:3">
      <c r="A10" t="s" s="4">
        <v>544</v>
      </c>
    </row>
    <row r="11" spans="1:3">
      <c r="A11" t="s" s="3">
        <v>541</v>
      </c>
    </row>
    <row r="12" spans="1:3">
      <c r="A12" t="s" s="4">
        <v>383</v>
      </c>
      <c r="B12" t="n" s="5">
        <v>16075000</v>
      </c>
    </row>
    <row r="13" spans="1:3">
      <c r="A13" t="s" s="4">
        <v>545</v>
      </c>
    </row>
    <row r="14" spans="1:3">
      <c r="A14" t="s" s="3">
        <v>541</v>
      </c>
    </row>
    <row r="15" spans="1:3">
      <c r="A15" t="s" s="4">
        <v>383</v>
      </c>
      <c r="B15" t="n" s="5">
        <v>15018000</v>
      </c>
    </row>
    <row r="16" spans="1:3">
      <c r="A16" t="s" s="4">
        <v>546</v>
      </c>
    </row>
    <row r="17" spans="1:3">
      <c r="A17" t="s" s="3">
        <v>541</v>
      </c>
    </row>
    <row r="18" spans="1:3">
      <c r="A18" t="s" s="4">
        <v>383</v>
      </c>
      <c r="B18" t="n" s="5">
        <v>49226000</v>
      </c>
    </row>
    <row r="19" spans="1:3">
      <c r="A19" t="s" s="4">
        <v>547</v>
      </c>
    </row>
    <row r="20" spans="1:3">
      <c r="A20" t="s" s="3">
        <v>541</v>
      </c>
    </row>
    <row r="21" spans="1:3">
      <c r="A21" t="s" s="4">
        <v>383</v>
      </c>
      <c r="B21" t="n" s="5">
        <v>2003000</v>
      </c>
    </row>
    <row r="22" spans="1:3">
      <c r="A22" t="s" s="4">
        <v>548</v>
      </c>
    </row>
    <row r="23" spans="1:3">
      <c r="A23" t="s" s="3">
        <v>541</v>
      </c>
    </row>
    <row r="24" spans="1:3">
      <c r="A24" t="s" s="4">
        <v>383</v>
      </c>
      <c r="B24" t="n" s="5">
        <v>16075000</v>
      </c>
    </row>
    <row r="25" spans="1:3">
      <c r="A25" t="s" s="4">
        <v>549</v>
      </c>
    </row>
    <row r="26" spans="1:3">
      <c r="A26" t="s" s="3">
        <v>541</v>
      </c>
    </row>
    <row r="27" spans="1:3">
      <c r="A27" t="s" s="4">
        <v>383</v>
      </c>
      <c r="B27" t="n" s="5">
        <v>15018000</v>
      </c>
    </row>
    <row r="28" spans="1:3">
      <c r="A28" t="s" s="4">
        <v>550</v>
      </c>
    </row>
    <row r="29" spans="1:3">
      <c r="A29" t="s" s="3">
        <v>541</v>
      </c>
    </row>
    <row r="30" spans="1:3">
      <c r="A30" t="s" s="4">
        <v>383</v>
      </c>
      <c r="B30" t="n" s="5">
        <v>16130000</v>
      </c>
    </row>
    <row r="31" spans="1:3">
      <c r="A31" t="s" s="4">
        <v>551</v>
      </c>
    </row>
    <row r="32" spans="1:3">
      <c r="A32" t="s" s="3">
        <v>541</v>
      </c>
    </row>
    <row r="33" spans="1:3">
      <c r="A33" t="s" s="4">
        <v>383</v>
      </c>
      <c r="B33" t="n" s="7">
        <v>1613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552</v>
      </c>
      <c r="B1" t="s" s="2">
        <v>79</v>
      </c>
      <c r="C1" t="s" s="2">
        <v>1</v>
      </c>
      <c r="E1" t="s" s="2">
        <v>433</v>
      </c>
    </row>
    <row r="2" spans="1:5">
      <c r="B2" t="s" s="2">
        <v>80</v>
      </c>
      <c r="C2" t="s" s="2">
        <v>2</v>
      </c>
      <c r="D2" t="s" s="2">
        <v>80</v>
      </c>
      <c r="E2" t="s" s="2">
        <v>25</v>
      </c>
    </row>
    <row r="3" spans="1:5">
      <c r="A3" t="s" s="3">
        <v>553</v>
      </c>
    </row>
    <row r="4" spans="1:5">
      <c r="A4" t="s" s="4">
        <v>554</v>
      </c>
      <c r="B4" t="n" s="7">
        <v>18</v>
      </c>
      <c r="C4" t="n" s="7">
        <v>10</v>
      </c>
      <c r="D4" t="n" s="7">
        <v>655</v>
      </c>
    </row>
    <row r="5" spans="1:5">
      <c r="A5" t="s" s="4">
        <v>414</v>
      </c>
    </row>
    <row r="6" spans="1:5">
      <c r="A6" t="s" s="3">
        <v>553</v>
      </c>
    </row>
    <row r="7" spans="1:5">
      <c r="A7" t="s" s="4">
        <v>554</v>
      </c>
      <c r="B7" t="n" s="7">
        <v>14</v>
      </c>
      <c r="C7" t="n" s="5">
        <v>1</v>
      </c>
      <c r="D7" t="n" s="5">
        <v>20</v>
      </c>
    </row>
    <row r="8" spans="1:5">
      <c r="A8" t="s" s="4">
        <v>419</v>
      </c>
    </row>
    <row r="9" spans="1:5">
      <c r="A9" t="s" s="3">
        <v>553</v>
      </c>
    </row>
    <row r="10" spans="1:5">
      <c r="A10" t="s" s="4">
        <v>554</v>
      </c>
      <c r="C10" t="n" s="5">
        <v>9</v>
      </c>
      <c r="D10" t="n" s="7">
        <v>626</v>
      </c>
    </row>
    <row r="11" spans="1:5">
      <c r="A11" t="s" s="4">
        <v>555</v>
      </c>
    </row>
    <row r="12" spans="1:5">
      <c r="A12" t="s" s="3">
        <v>553</v>
      </c>
    </row>
    <row r="13" spans="1:5">
      <c r="A13" t="s" s="4">
        <v>556</v>
      </c>
      <c r="C13" t="n" s="5">
        <v>1970</v>
      </c>
      <c r="E13" t="n" s="7">
        <v>598</v>
      </c>
    </row>
    <row r="14" spans="1:5">
      <c r="A14" t="s" s="4">
        <v>557</v>
      </c>
      <c r="C14" t="n" s="5">
        <v>32</v>
      </c>
      <c r="E14" t="n" s="5">
        <v>41</v>
      </c>
    </row>
    <row r="15" spans="1:5">
      <c r="A15" t="s" s="4">
        <v>558</v>
      </c>
      <c r="C15" t="n" s="5">
        <v>719</v>
      </c>
      <c r="E15" t="n" s="5">
        <v>719</v>
      </c>
    </row>
    <row r="16" spans="1:5">
      <c r="A16" t="s" s="4">
        <v>554</v>
      </c>
      <c r="E16" t="n" s="5">
        <v>2</v>
      </c>
    </row>
    <row r="17" spans="1:5">
      <c r="A17" t="s" s="4">
        <v>559</v>
      </c>
    </row>
    <row r="18" spans="1:5">
      <c r="A18" t="s" s="3">
        <v>553</v>
      </c>
    </row>
    <row r="19" spans="1:5">
      <c r="A19" t="s" s="4">
        <v>556</v>
      </c>
      <c r="C19" t="n" s="5">
        <v>833</v>
      </c>
      <c r="E19" t="n" s="5">
        <v>380</v>
      </c>
    </row>
    <row r="20" spans="1:5">
      <c r="A20" t="s" s="4">
        <v>558</v>
      </c>
      <c r="C20" t="n" s="5">
        <v>517</v>
      </c>
      <c r="E20" t="n" s="5">
        <v>517</v>
      </c>
    </row>
    <row r="21" spans="1:5">
      <c r="A21" t="s" s="4">
        <v>560</v>
      </c>
    </row>
    <row r="22" spans="1:5">
      <c r="A22" t="s" s="3">
        <v>553</v>
      </c>
    </row>
    <row r="23" spans="1:5">
      <c r="A23" t="s" s="4">
        <v>556</v>
      </c>
      <c r="C23" t="n" s="5">
        <v>458</v>
      </c>
      <c r="E23" t="n" s="5">
        <v>94</v>
      </c>
    </row>
    <row r="24" spans="1:5">
      <c r="A24" t="s" s="4">
        <v>558</v>
      </c>
      <c r="C24" t="n" s="5">
        <v>74</v>
      </c>
      <c r="E24" t="n" s="5">
        <v>74</v>
      </c>
    </row>
    <row r="25" spans="1:5">
      <c r="A25" t="s" s="4">
        <v>554</v>
      </c>
      <c r="E25" t="n" s="5">
        <v>2</v>
      </c>
    </row>
    <row r="26" spans="1:5">
      <c r="A26" t="s" s="4">
        <v>561</v>
      </c>
    </row>
    <row r="27" spans="1:5">
      <c r="A27" t="s" s="3">
        <v>553</v>
      </c>
    </row>
    <row r="28" spans="1:5">
      <c r="A28" t="s" s="4">
        <v>556</v>
      </c>
      <c r="C28" t="n" s="5">
        <v>1970</v>
      </c>
      <c r="E28" t="n" s="5">
        <v>598</v>
      </c>
    </row>
    <row r="29" spans="1:5">
      <c r="A29" t="s" s="4">
        <v>557</v>
      </c>
      <c r="C29" t="n" s="5">
        <v>32</v>
      </c>
      <c r="E29" t="n" s="5">
        <v>41</v>
      </c>
    </row>
    <row r="30" spans="1:5">
      <c r="A30" t="s" s="4">
        <v>562</v>
      </c>
    </row>
    <row r="31" spans="1:5">
      <c r="A31" t="s" s="3">
        <v>553</v>
      </c>
    </row>
    <row r="32" spans="1:5">
      <c r="A32" t="s" s="4">
        <v>556</v>
      </c>
      <c r="C32" t="n" s="5">
        <v>833</v>
      </c>
      <c r="E32" t="n" s="5">
        <v>380</v>
      </c>
    </row>
    <row r="33" spans="1:5">
      <c r="A33" t="s" s="4">
        <v>563</v>
      </c>
    </row>
    <row r="34" spans="1:5">
      <c r="A34" t="s" s="3">
        <v>553</v>
      </c>
    </row>
    <row r="35" spans="1:5">
      <c r="A35" t="s" s="4">
        <v>556</v>
      </c>
      <c r="C35" t="n" s="5">
        <v>458</v>
      </c>
      <c r="E35" t="n" s="5">
        <v>94</v>
      </c>
    </row>
    <row r="36" spans="1:5">
      <c r="A36" t="s" s="4">
        <v>564</v>
      </c>
    </row>
    <row r="37" spans="1:5">
      <c r="A37" t="s" s="3">
        <v>553</v>
      </c>
    </row>
    <row r="38" spans="1:5">
      <c r="A38" t="s" s="4">
        <v>556</v>
      </c>
      <c r="C38" t="n" s="5">
        <v>326</v>
      </c>
    </row>
    <row r="39" spans="1:5">
      <c r="A39" t="s" s="4">
        <v>565</v>
      </c>
    </row>
    <row r="40" spans="1:5">
      <c r="A40" t="s" s="3">
        <v>553</v>
      </c>
    </row>
    <row r="41" spans="1:5">
      <c r="A41" t="s" s="4">
        <v>556</v>
      </c>
      <c r="C41" t="n" s="5">
        <v>326</v>
      </c>
    </row>
    <row r="42" spans="1:5">
      <c r="A42" t="s" s="4">
        <v>566</v>
      </c>
    </row>
    <row r="43" spans="1:5">
      <c r="A43" t="s" s="3">
        <v>553</v>
      </c>
    </row>
    <row r="44" spans="1:5">
      <c r="A44" t="s" s="4">
        <v>556</v>
      </c>
      <c r="E44" t="n" s="5">
        <v>124</v>
      </c>
    </row>
    <row r="45" spans="1:5">
      <c r="A45" t="s" s="4">
        <v>558</v>
      </c>
      <c r="E45" t="n" s="5">
        <v>128</v>
      </c>
    </row>
    <row r="46" spans="1:5">
      <c r="A46" t="s" s="4">
        <v>567</v>
      </c>
    </row>
    <row r="47" spans="1:5">
      <c r="A47" t="s" s="3">
        <v>553</v>
      </c>
    </row>
    <row r="48" spans="1:5">
      <c r="A48" t="s" s="4">
        <v>556</v>
      </c>
      <c r="C48" t="n" s="5">
        <v>99</v>
      </c>
    </row>
    <row r="49" spans="1:5">
      <c r="A49" t="s" s="4">
        <v>558</v>
      </c>
      <c r="C49" t="n" s="5">
        <v>128</v>
      </c>
    </row>
    <row r="50" spans="1:5">
      <c r="A50" t="s" s="4">
        <v>568</v>
      </c>
    </row>
    <row r="51" spans="1:5">
      <c r="A51" t="s" s="3">
        <v>553</v>
      </c>
    </row>
    <row r="52" spans="1:5">
      <c r="A52" t="s" s="4">
        <v>556</v>
      </c>
      <c r="E52" t="n" s="7">
        <v>124</v>
      </c>
    </row>
    <row r="53" spans="1:5">
      <c r="A53" t="s" s="4">
        <v>569</v>
      </c>
    </row>
    <row r="54" spans="1:5">
      <c r="A54" t="s" s="3">
        <v>553</v>
      </c>
    </row>
    <row r="55" spans="1:5">
      <c r="A55" t="s" s="4">
        <v>556</v>
      </c>
      <c r="C55" t="n" s="5">
        <v>99</v>
      </c>
    </row>
    <row r="56" spans="1:5">
      <c r="A56" t="s" s="4">
        <v>570</v>
      </c>
    </row>
    <row r="57" spans="1:5">
      <c r="A57" t="s" s="3">
        <v>553</v>
      </c>
    </row>
    <row r="58" spans="1:5">
      <c r="A58" t="s" s="4">
        <v>556</v>
      </c>
      <c r="C58" t="n" s="5">
        <v>254</v>
      </c>
    </row>
    <row r="59" spans="1:5">
      <c r="A59" t="s" s="4">
        <v>571</v>
      </c>
    </row>
    <row r="60" spans="1:5">
      <c r="A60" t="s" s="3">
        <v>553</v>
      </c>
    </row>
    <row r="61" spans="1:5">
      <c r="A61" t="s" s="4">
        <v>556</v>
      </c>
      <c r="C61" t="n" s="7">
        <v>25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2</v>
      </c>
      <c r="B1" t="s" s="2">
        <v>2</v>
      </c>
      <c r="C1" t="s" s="2">
        <v>25</v>
      </c>
    </row>
    <row r="2" spans="1:3">
      <c r="A2" t="s" s="3">
        <v>553</v>
      </c>
    </row>
    <row r="3" spans="1:3">
      <c r="A3" t="s" s="4">
        <v>32</v>
      </c>
      <c r="B3" t="n" s="7">
        <v>49226000</v>
      </c>
      <c r="C3" t="n" s="7">
        <v>0</v>
      </c>
    </row>
    <row r="4" spans="1:3">
      <c r="A4" t="s" s="4">
        <v>573</v>
      </c>
      <c r="B4" t="n" s="5">
        <v>320356000</v>
      </c>
      <c r="C4" t="n" s="5">
        <v>108666000</v>
      </c>
    </row>
    <row r="5" spans="1:3">
      <c r="A5" t="s" s="4">
        <v>203</v>
      </c>
      <c r="B5" t="n" s="5">
        <v>14205000</v>
      </c>
      <c r="C5" t="n" s="5">
        <v>6074000</v>
      </c>
    </row>
    <row r="6" spans="1:3">
      <c r="A6" t="s" s="4">
        <v>204</v>
      </c>
      <c r="B6" t="n" s="5">
        <v>1278000</v>
      </c>
      <c r="C6" t="n" s="5">
        <v>180000</v>
      </c>
    </row>
    <row r="7" spans="1:3">
      <c r="A7" t="s" s="4">
        <v>205</v>
      </c>
      <c r="B7" t="n" s="5">
        <v>6590000</v>
      </c>
      <c r="C7" t="n" s="5">
        <v>2782000</v>
      </c>
    </row>
    <row r="8" spans="1:3">
      <c r="A8" t="s" s="4">
        <v>40</v>
      </c>
      <c r="B8" t="n" s="5">
        <v>8662000</v>
      </c>
    </row>
    <row r="9" spans="1:3">
      <c r="A9" t="s" s="4">
        <v>41</v>
      </c>
      <c r="B9" t="n" s="5">
        <v>562000</v>
      </c>
    </row>
    <row r="10" spans="1:3">
      <c r="A10" t="s" s="4">
        <v>206</v>
      </c>
      <c r="B10" t="n" s="5">
        <v>1025000</v>
      </c>
      <c r="C10" t="n" s="5">
        <v>613000</v>
      </c>
    </row>
    <row r="11" spans="1:3">
      <c r="A11" t="s" s="4">
        <v>44</v>
      </c>
      <c r="B11" t="n" s="5">
        <v>533000</v>
      </c>
      <c r="C11" t="n" s="5">
        <v>361000</v>
      </c>
    </row>
    <row r="12" spans="1:3">
      <c r="A12" t="s" s="4">
        <v>87</v>
      </c>
      <c r="B12" t="n" s="5">
        <v>100724000</v>
      </c>
      <c r="C12" t="n" s="5">
        <v>36253000</v>
      </c>
    </row>
    <row r="13" spans="1:3">
      <c r="A13" t="s" s="4">
        <v>531</v>
      </c>
      <c r="B13" t="n" s="5">
        <v>20000000</v>
      </c>
    </row>
    <row r="14" spans="1:3">
      <c r="A14" t="s" s="4">
        <v>54</v>
      </c>
      <c r="B14" t="n" s="5">
        <v>2182000</v>
      </c>
    </row>
    <row r="15" spans="1:3">
      <c r="A15" t="s" s="4">
        <v>55</v>
      </c>
      <c r="B15" t="n" s="5">
        <v>4699000</v>
      </c>
      <c r="C15" t="n" s="7">
        <v>4270000</v>
      </c>
    </row>
    <row r="16" spans="1:3">
      <c r="A16" t="s" s="4">
        <v>555</v>
      </c>
    </row>
    <row r="17" spans="1:3">
      <c r="A17" t="s" s="3">
        <v>553</v>
      </c>
    </row>
    <row r="18" spans="1:3">
      <c r="A18" t="s" s="4">
        <v>32</v>
      </c>
      <c r="B18" t="n" s="5">
        <v>44372000</v>
      </c>
    </row>
    <row r="19" spans="1:3">
      <c r="A19" t="s" s="4">
        <v>573</v>
      </c>
      <c r="B19" t="n" s="5">
        <v>171476000</v>
      </c>
    </row>
    <row r="20" spans="1:3">
      <c r="A20" t="s" s="4">
        <v>203</v>
      </c>
      <c r="B20" t="n" s="5">
        <v>6097000</v>
      </c>
    </row>
    <row r="21" spans="1:3">
      <c r="A21" t="s" s="4">
        <v>204</v>
      </c>
      <c r="B21" t="n" s="5">
        <v>1540000</v>
      </c>
    </row>
    <row r="22" spans="1:3">
      <c r="A22" t="s" s="4">
        <v>354</v>
      </c>
      <c r="B22" t="n" s="5">
        <v>4585000</v>
      </c>
    </row>
    <row r="23" spans="1:3">
      <c r="A23" t="s" s="4">
        <v>205</v>
      </c>
      <c r="B23" t="n" s="5">
        <v>2095000</v>
      </c>
    </row>
    <row r="24" spans="1:3">
      <c r="A24" t="s" s="4">
        <v>40</v>
      </c>
      <c r="B24" t="n" s="5">
        <v>8662000</v>
      </c>
    </row>
    <row r="25" spans="1:3">
      <c r="A25" t="s" s="4">
        <v>41</v>
      </c>
      <c r="B25" t="n" s="5">
        <v>588000</v>
      </c>
    </row>
    <row r="26" spans="1:3">
      <c r="A26" t="s" s="4">
        <v>206</v>
      </c>
      <c r="B26" t="n" s="5">
        <v>685000</v>
      </c>
    </row>
    <row r="27" spans="1:3">
      <c r="A27" t="s" s="4">
        <v>44</v>
      </c>
      <c r="B27" t="n" s="5">
        <v>114000</v>
      </c>
    </row>
    <row r="28" spans="1:3">
      <c r="A28" t="s" s="4">
        <v>87</v>
      </c>
      <c r="B28" t="n" s="5">
        <v>178912000</v>
      </c>
    </row>
    <row r="29" spans="1:3">
      <c r="A29" t="s" s="4">
        <v>531</v>
      </c>
      <c r="B29" t="n" s="5">
        <v>31480000</v>
      </c>
    </row>
    <row r="30" spans="1:3">
      <c r="A30" t="s" s="4">
        <v>54</v>
      </c>
      <c r="B30" t="n" s="5">
        <v>3285000</v>
      </c>
    </row>
    <row r="31" spans="1:3">
      <c r="A31" t="s" s="4">
        <v>55</v>
      </c>
      <c r="B31" t="n" s="5">
        <v>726000</v>
      </c>
    </row>
    <row r="32" spans="1:3">
      <c r="A32" t="s" s="4">
        <v>208</v>
      </c>
      <c r="B32" t="n" s="5">
        <v>5700000</v>
      </c>
    </row>
    <row r="33" spans="1:3">
      <c r="A33" t="s" s="4">
        <v>574</v>
      </c>
    </row>
    <row r="34" spans="1:3">
      <c r="A34" t="s" s="3">
        <v>553</v>
      </c>
    </row>
    <row r="35" spans="1:3">
      <c r="A35" t="s" s="4">
        <v>32</v>
      </c>
      <c r="B35" t="n" s="5">
        <v>44372000</v>
      </c>
    </row>
    <row r="36" spans="1:3">
      <c r="A36" t="s" s="4">
        <v>561</v>
      </c>
    </row>
    <row r="37" spans="1:3">
      <c r="A37" t="s" s="3">
        <v>553</v>
      </c>
    </row>
    <row r="38" spans="1:3">
      <c r="A38" t="s" s="4">
        <v>573</v>
      </c>
      <c r="B38" t="n" s="5">
        <v>171476000</v>
      </c>
    </row>
    <row r="39" spans="1:3">
      <c r="A39" t="s" s="4">
        <v>203</v>
      </c>
      <c r="B39" t="n" s="5">
        <v>6097000</v>
      </c>
    </row>
    <row r="40" spans="1:3">
      <c r="A40" t="s" s="4">
        <v>204</v>
      </c>
      <c r="B40" t="n" s="5">
        <v>1540000</v>
      </c>
    </row>
    <row r="41" spans="1:3">
      <c r="A41" t="s" s="4">
        <v>354</v>
      </c>
      <c r="B41" t="n" s="5">
        <v>4585000</v>
      </c>
    </row>
    <row r="42" spans="1:3">
      <c r="A42" t="s" s="4">
        <v>205</v>
      </c>
      <c r="B42" t="n" s="5">
        <v>2095000</v>
      </c>
    </row>
    <row r="43" spans="1:3">
      <c r="A43" t="s" s="4">
        <v>40</v>
      </c>
      <c r="B43" t="n" s="5">
        <v>8662000</v>
      </c>
    </row>
    <row r="44" spans="1:3">
      <c r="A44" t="s" s="4">
        <v>41</v>
      </c>
      <c r="B44" t="n" s="5">
        <v>588000</v>
      </c>
    </row>
    <row r="45" spans="1:3">
      <c r="A45" t="s" s="4">
        <v>206</v>
      </c>
      <c r="B45" t="n" s="5">
        <v>685000</v>
      </c>
    </row>
    <row r="46" spans="1:3">
      <c r="A46" t="s" s="4">
        <v>44</v>
      </c>
      <c r="B46" t="n" s="5">
        <v>114000</v>
      </c>
    </row>
    <row r="47" spans="1:3">
      <c r="A47" t="s" s="4">
        <v>87</v>
      </c>
      <c r="B47" t="n" s="5">
        <v>178912000</v>
      </c>
    </row>
    <row r="48" spans="1:3">
      <c r="A48" t="s" s="4">
        <v>531</v>
      </c>
      <c r="B48" t="n" s="5">
        <v>31480000</v>
      </c>
    </row>
    <row r="49" spans="1:3">
      <c r="A49" t="s" s="4">
        <v>54</v>
      </c>
      <c r="B49" t="n" s="5">
        <v>3285000</v>
      </c>
    </row>
    <row r="50" spans="1:3">
      <c r="A50" t="s" s="4">
        <v>55</v>
      </c>
      <c r="B50" t="n" s="5">
        <v>726000</v>
      </c>
    </row>
    <row r="51" spans="1:3">
      <c r="A51" t="s" s="4">
        <v>208</v>
      </c>
      <c r="B51" t="n" s="7">
        <v>57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38"/>
    <col customWidth="1" max="3" min="3" width="20"/>
  </cols>
  <sheetData>
    <row r="1" spans="1:3">
      <c r="A1" t="s" s="1">
        <v>575</v>
      </c>
      <c r="B1" t="s" s="2">
        <v>576</v>
      </c>
      <c r="C1" t="s" s="2">
        <v>577</v>
      </c>
    </row>
    <row r="2" spans="1:3">
      <c r="A2" t="s" s="3">
        <v>246</v>
      </c>
    </row>
    <row r="3" spans="1:3">
      <c r="A3" t="s" s="4">
        <v>578</v>
      </c>
      <c r="B3" t="s" s="4">
        <v>579</v>
      </c>
    </row>
    <row r="4" spans="1:3">
      <c r="A4" t="s" s="4">
        <v>325</v>
      </c>
      <c r="B4" t="n" s="5">
        <v>338560</v>
      </c>
      <c r="C4" t="n" s="5">
        <v>327275</v>
      </c>
    </row>
    <row r="5" spans="1:3">
      <c r="A5" t="s" s="4">
        <v>580</v>
      </c>
      <c r="B5" t="n" s="7">
        <v>3385600</v>
      </c>
    </row>
    <row r="6" spans="1:3">
      <c r="A6" t="s" s="4">
        <v>581</v>
      </c>
      <c r="B6" t="n" s="5">
        <v>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2</v>
      </c>
      <c r="B1" t="s" s="2">
        <v>2</v>
      </c>
      <c r="C1" t="s" s="2">
        <v>406</v>
      </c>
    </row>
    <row r="2" spans="1:3">
      <c r="A2" t="s" s="3">
        <v>234</v>
      </c>
    </row>
    <row r="3" spans="1:3">
      <c r="A3" t="s" s="4">
        <v>583</v>
      </c>
      <c r="B3" t="n" s="5">
        <v>11285</v>
      </c>
    </row>
    <row r="4" spans="1:3">
      <c r="A4" t="s" s="4">
        <v>584</v>
      </c>
      <c r="B4" t="n" s="5">
        <v>327275</v>
      </c>
      <c r="C4" t="n" s="5">
        <v>338560</v>
      </c>
    </row>
    <row r="5" spans="1:3">
      <c r="A5" t="s" s="4">
        <v>585</v>
      </c>
      <c r="B5" t="n" s="5">
        <v>338560</v>
      </c>
    </row>
    <row r="6" spans="1:3">
      <c r="A6" t="s" s="4">
        <v>586</v>
      </c>
      <c r="B6" t="n" s="7">
        <v>45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87</v>
      </c>
      <c r="B1" t="s" s="2">
        <v>2</v>
      </c>
      <c r="C1" t="s" s="2">
        <v>341</v>
      </c>
      <c r="D1" t="s" s="2">
        <v>25</v>
      </c>
    </row>
    <row r="2" spans="1:4">
      <c r="A2" t="s" s="3">
        <v>588</v>
      </c>
    </row>
    <row r="3" spans="1:4">
      <c r="A3" t="s" s="4">
        <v>73</v>
      </c>
      <c r="B3" t="n" s="5">
        <v>0</v>
      </c>
      <c r="D3" t="n" s="5">
        <v>0</v>
      </c>
    </row>
    <row r="4" spans="1:4">
      <c r="A4" t="s" s="4">
        <v>589</v>
      </c>
      <c r="B4" t="s" s="4">
        <v>59</v>
      </c>
      <c r="D4" t="s" s="4">
        <v>59</v>
      </c>
    </row>
    <row r="5" spans="1:4">
      <c r="A5" t="s" s="4">
        <v>590</v>
      </c>
    </row>
    <row r="6" spans="1:4">
      <c r="A6" t="s" s="3">
        <v>588</v>
      </c>
    </row>
    <row r="7" spans="1:4">
      <c r="A7" t="s" s="4">
        <v>73</v>
      </c>
      <c r="B7" t="n" s="5">
        <v>5700</v>
      </c>
      <c r="C7" t="n" s="5">
        <v>5700</v>
      </c>
    </row>
    <row r="8" spans="1:4">
      <c r="A8" t="s" s="4">
        <v>591</v>
      </c>
      <c r="C8" t="n" s="7">
        <v>1000</v>
      </c>
    </row>
    <row r="9" spans="1:4">
      <c r="A9" t="s" s="4">
        <v>589</v>
      </c>
      <c r="B9" t="n" s="7">
        <v>5700</v>
      </c>
      <c r="C9" t="n" s="7">
        <v>5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592</v>
      </c>
      <c r="B1" t="s" s="2">
        <v>368</v>
      </c>
    </row>
    <row r="2" spans="1:2">
      <c r="A2" t="s" s="3">
        <v>593</v>
      </c>
    </row>
    <row r="3" spans="1:2">
      <c r="A3" t="s" s="4">
        <v>594</v>
      </c>
      <c r="B3" t="n" s="7">
        <v>1000000000</v>
      </c>
    </row>
    <row r="4" spans="1:2">
      <c r="A4" t="s" s="4">
        <v>595</v>
      </c>
      <c r="B4" t="s" s="4">
        <v>596</v>
      </c>
    </row>
    <row r="5" spans="1:2">
      <c r="A5" t="s" s="4">
        <v>597</v>
      </c>
      <c r="B5" t="s" s="4">
        <v>596</v>
      </c>
    </row>
    <row r="6" spans="1:2">
      <c r="A6" t="s" s="4">
        <v>598</v>
      </c>
      <c r="B6" t="s" s="4">
        <v>599</v>
      </c>
    </row>
    <row r="7" spans="1:2">
      <c r="A7" t="s" s="4">
        <v>600</v>
      </c>
      <c r="B7" t="s" s="4">
        <v>601</v>
      </c>
    </row>
    <row r="8" spans="1:2">
      <c r="A8" t="s" s="4">
        <v>602</v>
      </c>
    </row>
    <row r="9" spans="1:2">
      <c r="A9" t="s" s="3">
        <v>593</v>
      </c>
    </row>
    <row r="10" spans="1:2">
      <c r="A10" t="s" s="4">
        <v>595</v>
      </c>
      <c r="B10" t="s" s="4">
        <v>603</v>
      </c>
    </row>
    <row r="11" spans="1:2">
      <c r="A11" t="s" s="4">
        <v>597</v>
      </c>
      <c r="B11" t="s" s="4">
        <v>604</v>
      </c>
    </row>
    <row r="12" spans="1:2">
      <c r="A12" t="s" s="4">
        <v>598</v>
      </c>
      <c r="B12" t="s" s="4">
        <v>579</v>
      </c>
    </row>
    <row r="13" spans="1:2">
      <c r="A13" t="s" s="4">
        <v>600</v>
      </c>
      <c r="B13" t="s" s="4">
        <v>6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51</v>
      </c>
      <c r="B1" t="s" s="2">
        <v>1</v>
      </c>
    </row>
    <row r="2" spans="1:2">
      <c r="B2" t="s" s="2">
        <v>152</v>
      </c>
    </row>
    <row r="3" spans="1:2">
      <c r="A3" t="s" s="3">
        <v>153</v>
      </c>
    </row>
    <row r="4" spans="1:2">
      <c r="A4" t="s" s="4">
        <v>154</v>
      </c>
      <c r="B4" t="n" s="7">
        <v>15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t="s" s="1">
        <v>606</v>
      </c>
      <c r="B1" t="s" s="2">
        <v>368</v>
      </c>
    </row>
    <row r="2" spans="1:2">
      <c r="A2" t="s" s="3">
        <v>240</v>
      </c>
    </row>
    <row r="3" spans="1:2">
      <c r="A3" t="s" s="4">
        <v>607</v>
      </c>
      <c r="B3" t="n" s="7">
        <v>47679</v>
      </c>
    </row>
    <row r="4" spans="1:2">
      <c r="A4" t="s" s="4">
        <v>608</v>
      </c>
      <c r="B4" t="n" s="5">
        <v>47679</v>
      </c>
    </row>
    <row r="5" spans="1:2">
      <c r="A5" t="s" s="4">
        <v>609</v>
      </c>
      <c r="B5" t="n" s="5">
        <v>49626</v>
      </c>
    </row>
    <row r="6" spans="1:2">
      <c r="A6" t="s" s="4">
        <v>610</v>
      </c>
      <c r="B6" t="n" s="7">
        <v>47679</v>
      </c>
    </row>
    <row r="7" spans="1:2">
      <c r="A7" t="s" s="4">
        <v>611</v>
      </c>
      <c r="B7" t="s" s="4">
        <v>596</v>
      </c>
    </row>
    <row r="8" spans="1:2">
      <c r="A8" t="s" s="4">
        <v>612</v>
      </c>
      <c r="B8" t="s" s="4">
        <v>596</v>
      </c>
    </row>
    <row r="9" spans="1:2">
      <c r="A9" t="s" s="4">
        <v>613</v>
      </c>
      <c r="B9" t="s" s="4">
        <v>599</v>
      </c>
    </row>
    <row r="10" spans="1:2">
      <c r="A10" t="s" s="4">
        <v>614</v>
      </c>
      <c r="B10" t="s" s="4">
        <v>601</v>
      </c>
    </row>
    <row r="11" spans="1:2">
      <c r="A11" t="s" s="4">
        <v>615</v>
      </c>
      <c r="B11" t="n" s="7">
        <v>15604</v>
      </c>
    </row>
    <row r="12" spans="1:2">
      <c r="A12" t="s" s="4">
        <v>616</v>
      </c>
      <c r="B12" t="n" s="5">
        <v>20805</v>
      </c>
    </row>
    <row r="13" spans="1:2">
      <c r="A13" t="s" s="4">
        <v>617</v>
      </c>
      <c r="B13" t="n" s="5">
        <v>27743</v>
      </c>
    </row>
    <row r="14" spans="1:2">
      <c r="A14" t="s" s="4">
        <v>618</v>
      </c>
      <c r="B14" t="n" s="7">
        <v>18009</v>
      </c>
    </row>
    <row r="15" spans="1:2">
      <c r="A15" t="s" s="4">
        <v>619</v>
      </c>
      <c r="B15" t="s" s="4">
        <v>603</v>
      </c>
    </row>
    <row r="16" spans="1:2">
      <c r="A16" t="s" s="4">
        <v>620</v>
      </c>
      <c r="B16" t="s" s="4">
        <v>604</v>
      </c>
    </row>
    <row r="17" spans="1:2">
      <c r="A17" t="s" s="4">
        <v>621</v>
      </c>
      <c r="B17" t="s" s="4">
        <v>579</v>
      </c>
    </row>
    <row r="18" spans="1:2">
      <c r="A18" t="s" s="4">
        <v>622</v>
      </c>
      <c r="B18" t="s" s="4">
        <v>605</v>
      </c>
    </row>
    <row r="19" spans="1:2">
      <c r="A19" t="s" s="4">
        <v>623</v>
      </c>
      <c r="B19" t="n" s="7">
        <v>22539</v>
      </c>
    </row>
    <row r="20" spans="1:2">
      <c r="A20" t="s" s="4">
        <v>624</v>
      </c>
      <c r="B20" t="n" s="5">
        <v>27741</v>
      </c>
    </row>
    <row r="21" spans="1:2">
      <c r="A21" t="s" s="4">
        <v>625</v>
      </c>
      <c r="B21" t="n" s="5">
        <v>34679</v>
      </c>
    </row>
    <row r="22" spans="1:2">
      <c r="A22" t="s" s="4">
        <v>626</v>
      </c>
      <c r="B22" t="n" s="7">
        <v>22511</v>
      </c>
    </row>
    <row r="23" spans="1:2">
      <c r="A23" t="s" s="4">
        <v>627</v>
      </c>
      <c r="B23" t="s" s="4">
        <v>628</v>
      </c>
    </row>
    <row r="24" spans="1:2">
      <c r="A24" t="s" s="4">
        <v>629</v>
      </c>
      <c r="B24" t="s" s="4">
        <v>579</v>
      </c>
    </row>
    <row r="25" spans="1:2">
      <c r="A25" t="s" s="4">
        <v>630</v>
      </c>
      <c r="B25" t="s" s="4">
        <v>631</v>
      </c>
    </row>
    <row r="26" spans="1:2">
      <c r="A26" t="s" s="4">
        <v>632</v>
      </c>
      <c r="B26" t="s" s="4">
        <v>6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4</v>
      </c>
      <c r="B1" t="s" s="2">
        <v>79</v>
      </c>
      <c r="D1" t="s" s="2">
        <v>1</v>
      </c>
    </row>
    <row r="2" spans="1:5">
      <c r="B2" t="s" s="2">
        <v>2</v>
      </c>
      <c r="C2" t="s" s="2">
        <v>80</v>
      </c>
      <c r="D2" t="s" s="2">
        <v>2</v>
      </c>
      <c r="E2" t="s" s="2">
        <v>80</v>
      </c>
    </row>
    <row r="3" spans="1:5">
      <c r="A3" t="s" s="3">
        <v>243</v>
      </c>
    </row>
    <row r="4" spans="1:5">
      <c r="A4" t="s" s="4">
        <v>635</v>
      </c>
      <c r="B4" t="n" s="7">
        <v>35</v>
      </c>
      <c r="C4" t="n" s="7">
        <v>39</v>
      </c>
      <c r="D4" t="n" s="7">
        <v>-469</v>
      </c>
      <c r="E4" t="n" s="7">
        <v>-247</v>
      </c>
    </row>
    <row r="5" spans="1:5">
      <c r="A5" t="s" s="4">
        <v>636</v>
      </c>
      <c r="B5" t="n" s="5">
        <v>3904725</v>
      </c>
      <c r="D5" t="n" s="5">
        <v>3904725</v>
      </c>
    </row>
    <row r="6" spans="1:5">
      <c r="A6" t="s" s="4">
        <v>637</v>
      </c>
      <c r="B6" t="n" s="8">
        <v>0.01</v>
      </c>
      <c r="D6" t="n" s="8">
        <v>-0.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t="s" s="1">
        <v>638</v>
      </c>
      <c r="B1" t="s" s="2">
        <v>79</v>
      </c>
      <c r="C1" t="s" s="2">
        <v>1</v>
      </c>
    </row>
    <row r="2" spans="1:3">
      <c r="B2" t="s" s="2">
        <v>80</v>
      </c>
      <c r="C2" t="s" s="2">
        <v>80</v>
      </c>
    </row>
    <row r="3" spans="1:3">
      <c r="A3" t="s" s="3">
        <v>243</v>
      </c>
    </row>
    <row r="4" spans="1:3">
      <c r="A4" t="s" s="4">
        <v>639</v>
      </c>
      <c r="B4" t="n" s="5">
        <v>0</v>
      </c>
      <c r="C4" t="n" s="5">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40</v>
      </c>
      <c r="B1" t="s" s="2">
        <v>641</v>
      </c>
      <c r="C1" t="s" s="2">
        <v>642</v>
      </c>
      <c r="D1" t="s" s="2">
        <v>2</v>
      </c>
    </row>
    <row r="2" spans="1:4">
      <c r="A2" t="s" s="3">
        <v>643</v>
      </c>
    </row>
    <row r="3" spans="1:4">
      <c r="A3" t="s" s="4">
        <v>644</v>
      </c>
      <c r="C3" t="n" s="5">
        <v>592480</v>
      </c>
    </row>
    <row r="4" spans="1:4">
      <c r="A4" t="s" s="4">
        <v>645</v>
      </c>
      <c r="D4" t="n" s="5">
        <v>0</v>
      </c>
    </row>
    <row r="5" spans="1:4">
      <c r="A5" t="s" s="4">
        <v>646</v>
      </c>
      <c r="D5" t="s" s="4">
        <v>647</v>
      </c>
    </row>
    <row r="6" spans="1:4">
      <c r="A6" t="s" s="4">
        <v>648</v>
      </c>
    </row>
    <row r="7" spans="1:4">
      <c r="A7" t="s" s="3">
        <v>643</v>
      </c>
    </row>
    <row r="8" spans="1:4">
      <c r="A8" t="s" s="4">
        <v>649</v>
      </c>
      <c r="C8" t="n" s="5">
        <v>169280</v>
      </c>
    </row>
    <row r="9" spans="1:4">
      <c r="A9" t="s" s="4">
        <v>650</v>
      </c>
    </row>
    <row r="10" spans="1:4">
      <c r="A10" t="s" s="3">
        <v>643</v>
      </c>
    </row>
    <row r="11" spans="1:4">
      <c r="A11" t="s" s="4">
        <v>651</v>
      </c>
      <c r="C11" t="n" s="5">
        <v>423200</v>
      </c>
    </row>
    <row r="12" spans="1:4">
      <c r="A12" t="s" s="4">
        <v>652</v>
      </c>
    </row>
    <row r="13" spans="1:4">
      <c r="A13" t="s" s="3">
        <v>643</v>
      </c>
    </row>
    <row r="14" spans="1:4">
      <c r="A14" t="s" s="4">
        <v>653</v>
      </c>
      <c r="D14" t="s" s="4">
        <v>654</v>
      </c>
    </row>
    <row r="15" spans="1:4">
      <c r="A15" t="s" s="4">
        <v>655</v>
      </c>
    </row>
    <row r="16" spans="1:4">
      <c r="A16" t="s" s="3">
        <v>643</v>
      </c>
    </row>
    <row r="17" spans="1:4">
      <c r="A17" t="s" s="4">
        <v>656</v>
      </c>
      <c r="B17" t="n" s="5">
        <v>169248</v>
      </c>
    </row>
    <row r="18" spans="1:4">
      <c r="A18" t="s" s="4">
        <v>657</v>
      </c>
    </row>
    <row r="19" spans="1:4">
      <c r="A19" t="s" s="3">
        <v>643</v>
      </c>
    </row>
    <row r="20" spans="1:4">
      <c r="A20" t="s" s="4">
        <v>645</v>
      </c>
      <c r="B20" t="n" s="5">
        <v>3837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5</v>
      </c>
      <c r="B1" t="s" s="2">
        <v>1</v>
      </c>
    </row>
    <row r="2" spans="1:3">
      <c r="B2" t="s" s="2">
        <v>2</v>
      </c>
      <c r="C2" t="s" s="2">
        <v>80</v>
      </c>
    </row>
    <row r="3" spans="1:3">
      <c r="A3" t="s" s="3">
        <v>156</v>
      </c>
    </row>
    <row r="4" spans="1:3">
      <c r="A4" t="s" s="4">
        <v>157</v>
      </c>
      <c r="B4" t="n" s="7">
        <v>-455</v>
      </c>
      <c r="C4" t="n" s="7">
        <v>-247</v>
      </c>
    </row>
    <row r="5" spans="1:3">
      <c r="A5" t="s" s="3">
        <v>158</v>
      </c>
    </row>
    <row r="6" spans="1:3">
      <c r="A6" t="s" s="4">
        <v>159</v>
      </c>
      <c r="B6" t="n" s="5">
        <v>387</v>
      </c>
      <c r="C6" t="n" s="5">
        <v>292</v>
      </c>
    </row>
    <row r="7" spans="1:3">
      <c r="A7" t="s" s="4">
        <v>160</v>
      </c>
      <c r="C7" t="n" s="5">
        <v>660</v>
      </c>
    </row>
    <row r="8" spans="1:3">
      <c r="A8" t="s" s="4">
        <v>161</v>
      </c>
      <c r="B8" t="n" s="5">
        <v>255</v>
      </c>
      <c r="C8" t="n" s="5">
        <v>191</v>
      </c>
    </row>
    <row r="9" spans="1:3">
      <c r="A9" t="s" s="4">
        <v>96</v>
      </c>
      <c r="B9" t="n" s="5">
        <v>-16</v>
      </c>
    </row>
    <row r="10" spans="1:3">
      <c r="A10" t="s" s="4">
        <v>162</v>
      </c>
      <c r="B10" t="n" s="5">
        <v>1864</v>
      </c>
    </row>
    <row r="11" spans="1:3">
      <c r="A11" t="s" s="4">
        <v>163</v>
      </c>
      <c r="B11" t="n" s="5">
        <v>-729</v>
      </c>
    </row>
    <row r="12" spans="1:3">
      <c r="A12" t="s" s="4">
        <v>164</v>
      </c>
      <c r="B12" t="n" s="5">
        <v>-93</v>
      </c>
      <c r="C12" t="n" s="5">
        <v>-18</v>
      </c>
    </row>
    <row r="13" spans="1:3">
      <c r="A13" t="s" s="4">
        <v>165</v>
      </c>
      <c r="B13" t="n" s="5">
        <v>-203</v>
      </c>
      <c r="C13" t="n" s="5">
        <v>-90</v>
      </c>
    </row>
    <row r="14" spans="1:3">
      <c r="A14" t="s" s="4">
        <v>95</v>
      </c>
      <c r="B14" t="n" s="5">
        <v>-20</v>
      </c>
      <c r="C14" t="n" s="5">
        <v>-27</v>
      </c>
    </row>
    <row r="15" spans="1:3">
      <c r="A15" t="s" s="4">
        <v>166</v>
      </c>
      <c r="B15" t="n" s="5">
        <v>-195</v>
      </c>
    </row>
    <row r="16" spans="1:3">
      <c r="A16" t="s" s="4">
        <v>167</v>
      </c>
      <c r="B16" t="n" s="5">
        <v>273</v>
      </c>
      <c r="C16" t="n" s="5">
        <v>-46</v>
      </c>
    </row>
    <row r="17" spans="1:3">
      <c r="A17" t="s" s="4">
        <v>168</v>
      </c>
      <c r="B17" t="n" s="5">
        <v>-1752</v>
      </c>
    </row>
    <row r="18" spans="1:3">
      <c r="A18" t="s" s="4">
        <v>169</v>
      </c>
      <c r="B18" t="n" s="5">
        <v>26</v>
      </c>
    </row>
    <row r="19" spans="1:3">
      <c r="A19" t="s" s="4">
        <v>170</v>
      </c>
      <c r="B19" t="n" s="5">
        <v>-90</v>
      </c>
      <c r="C19" t="n" s="5">
        <v>-57</v>
      </c>
    </row>
    <row r="20" spans="1:3">
      <c r="A20" t="s" s="4">
        <v>171</v>
      </c>
      <c r="B20" t="n" s="5">
        <v>-297</v>
      </c>
      <c r="C20" t="n" s="5">
        <v>491</v>
      </c>
    </row>
    <row r="21" spans="1:3">
      <c r="A21" t="s" s="4">
        <v>172</v>
      </c>
      <c r="B21" t="n" s="5">
        <v>-1045</v>
      </c>
      <c r="C21" t="n" s="5">
        <v>1149</v>
      </c>
    </row>
    <row r="22" spans="1:3">
      <c r="A22" t="s" s="3">
        <v>173</v>
      </c>
    </row>
    <row r="23" spans="1:3">
      <c r="A23" t="s" s="4">
        <v>174</v>
      </c>
      <c r="B23" t="n" s="5">
        <v>1225</v>
      </c>
      <c r="C23" t="n" s="5">
        <v>2668</v>
      </c>
    </row>
    <row r="24" spans="1:3">
      <c r="A24" t="s" s="4">
        <v>175</v>
      </c>
      <c r="C24" t="n" s="5">
        <v>-30273</v>
      </c>
    </row>
    <row r="25" spans="1:3">
      <c r="A25" t="s" s="4">
        <v>176</v>
      </c>
      <c r="B25" t="n" s="5">
        <v>5000</v>
      </c>
      <c r="C25" t="n" s="5">
        <v>2000</v>
      </c>
    </row>
    <row r="26" spans="1:3">
      <c r="A26" t="s" s="4">
        <v>177</v>
      </c>
      <c r="B26" t="n" s="5">
        <v>800</v>
      </c>
      <c r="C26" t="n" s="5">
        <v>358</v>
      </c>
    </row>
    <row r="27" spans="1:3">
      <c r="A27" t="s" s="4">
        <v>178</v>
      </c>
      <c r="B27" t="n" s="5">
        <v>60369</v>
      </c>
    </row>
    <row r="28" spans="1:3">
      <c r="A28" t="s" s="4">
        <v>179</v>
      </c>
      <c r="B28" t="n" s="5">
        <v>4497</v>
      </c>
    </row>
    <row r="29" spans="1:3">
      <c r="A29" t="s" s="4">
        <v>180</v>
      </c>
      <c r="B29" t="n" s="5">
        <v>-40121</v>
      </c>
      <c r="C29" t="n" s="5">
        <v>-315</v>
      </c>
    </row>
    <row r="30" spans="1:3">
      <c r="A30" t="s" s="4">
        <v>181</v>
      </c>
      <c r="B30" t="n" s="5">
        <v>61</v>
      </c>
      <c r="C30" t="n" s="5">
        <v>351</v>
      </c>
    </row>
    <row r="31" spans="1:3">
      <c r="A31" t="s" s="4">
        <v>182</v>
      </c>
      <c r="B31" t="n" s="5">
        <v>-2421</v>
      </c>
      <c r="C31" t="n" s="5">
        <v>-73</v>
      </c>
    </row>
    <row r="32" spans="1:3">
      <c r="A32" t="s" s="4">
        <v>183</v>
      </c>
      <c r="B32" t="n" s="5">
        <v>442</v>
      </c>
      <c r="C32" t="n" s="5">
        <v>57</v>
      </c>
    </row>
    <row r="33" spans="1:3">
      <c r="A33" t="s" s="4">
        <v>184</v>
      </c>
      <c r="B33" t="n" s="5">
        <v>-20111</v>
      </c>
    </row>
    <row r="34" spans="1:3">
      <c r="A34" t="s" s="4">
        <v>185</v>
      </c>
      <c r="B34" t="n" s="5">
        <v>9741</v>
      </c>
      <c r="C34" t="n" s="5">
        <v>-25227</v>
      </c>
    </row>
    <row r="35" spans="1:3">
      <c r="A35" t="s" s="3">
        <v>186</v>
      </c>
    </row>
    <row r="36" spans="1:3">
      <c r="A36" t="s" s="4">
        <v>187</v>
      </c>
      <c r="B36" t="n" s="5">
        <v>11143</v>
      </c>
      <c r="C36" t="n" s="5">
        <v>-9230</v>
      </c>
    </row>
    <row r="37" spans="1:3">
      <c r="A37" t="s" s="4">
        <v>188</v>
      </c>
      <c r="B37" t="n" s="5">
        <v>-11480</v>
      </c>
    </row>
    <row r="38" spans="1:3">
      <c r="A38" t="s" s="4">
        <v>189</v>
      </c>
      <c r="B38" t="n" s="5">
        <v>-1103</v>
      </c>
    </row>
    <row r="39" spans="1:3">
      <c r="A39" t="s" s="4">
        <v>190</v>
      </c>
      <c r="B39" t="n" s="5">
        <v>-14</v>
      </c>
    </row>
    <row r="40" spans="1:3">
      <c r="A40" t="s" s="4">
        <v>191</v>
      </c>
      <c r="B40" t="n" s="5">
        <v>-5700</v>
      </c>
    </row>
    <row r="41" spans="1:3">
      <c r="A41" t="s" s="4">
        <v>192</v>
      </c>
      <c r="C41" t="n" s="5">
        <v>37399</v>
      </c>
    </row>
    <row r="42" spans="1:3">
      <c r="A42" t="s" s="4">
        <v>193</v>
      </c>
      <c r="B42" t="n" s="5">
        <v>-7154</v>
      </c>
      <c r="C42" t="n" s="5">
        <v>28169</v>
      </c>
    </row>
    <row r="43" spans="1:3">
      <c r="A43" t="s" s="4">
        <v>194</v>
      </c>
      <c r="B43" t="n" s="5">
        <v>1542</v>
      </c>
      <c r="C43" t="n" s="5">
        <v>4091</v>
      </c>
    </row>
    <row r="44" spans="1:3">
      <c r="A44" t="s" s="4">
        <v>195</v>
      </c>
      <c r="B44" t="n" s="5">
        <v>20479</v>
      </c>
      <c r="C44" t="n" s="5">
        <v>11054</v>
      </c>
    </row>
    <row r="45" spans="1:3">
      <c r="A45" t="s" s="4">
        <v>196</v>
      </c>
      <c r="B45" t="n" s="5">
        <v>22021</v>
      </c>
      <c r="C45" t="n" s="5">
        <v>15145</v>
      </c>
    </row>
    <row r="46" spans="1:3">
      <c r="A46" t="s" s="3">
        <v>197</v>
      </c>
    </row>
    <row r="47" spans="1:3">
      <c r="A47" t="s" s="4">
        <v>198</v>
      </c>
      <c r="B47" t="n" s="5">
        <v>408</v>
      </c>
      <c r="C47" t="n" s="7">
        <v>230</v>
      </c>
    </row>
    <row r="48" spans="1:3">
      <c r="A48" t="s" s="3">
        <v>199</v>
      </c>
    </row>
    <row r="49" spans="1:3">
      <c r="A49" t="s" s="4">
        <v>200</v>
      </c>
      <c r="B49" t="n" s="5">
        <v>68</v>
      </c>
    </row>
    <row r="50" spans="1:3">
      <c r="A50" t="s" s="4">
        <v>201</v>
      </c>
      <c r="B50" t="n" s="5">
        <v>69665</v>
      </c>
    </row>
    <row r="51" spans="1:3">
      <c r="A51" t="s" s="3">
        <v>202</v>
      </c>
    </row>
    <row r="52" spans="1:3">
      <c r="A52" t="s" s="4">
        <v>32</v>
      </c>
      <c r="B52" t="n" s="5">
        <v>44372</v>
      </c>
    </row>
    <row r="53" spans="1:3">
      <c r="A53" t="s" s="4">
        <v>82</v>
      </c>
      <c r="B53" t="n" s="5">
        <v>171476</v>
      </c>
    </row>
    <row r="54" spans="1:3">
      <c r="A54" t="s" s="4">
        <v>203</v>
      </c>
      <c r="B54" t="n" s="5">
        <v>6097</v>
      </c>
    </row>
    <row r="55" spans="1:3">
      <c r="A55" t="s" s="4">
        <v>204</v>
      </c>
      <c r="B55" t="n" s="5">
        <v>1540</v>
      </c>
    </row>
    <row r="56" spans="1:3">
      <c r="A56" t="s" s="4">
        <v>38</v>
      </c>
      <c r="B56" t="n" s="5">
        <v>4585</v>
      </c>
    </row>
    <row r="57" spans="1:3">
      <c r="A57" t="s" s="4">
        <v>205</v>
      </c>
      <c r="B57" t="n" s="5">
        <v>2095</v>
      </c>
    </row>
    <row r="58" spans="1:3">
      <c r="A58" t="s" s="4">
        <v>40</v>
      </c>
      <c r="B58" t="n" s="5">
        <v>8662</v>
      </c>
    </row>
    <row r="59" spans="1:3">
      <c r="A59" t="s" s="4">
        <v>41</v>
      </c>
      <c r="B59" t="n" s="5">
        <v>588</v>
      </c>
    </row>
    <row r="60" spans="1:3">
      <c r="A60" t="s" s="4">
        <v>206</v>
      </c>
      <c r="B60" t="n" s="5">
        <v>685</v>
      </c>
    </row>
    <row r="61" spans="1:3">
      <c r="A61" t="s" s="4">
        <v>44</v>
      </c>
      <c r="B61" t="n" s="5">
        <v>114</v>
      </c>
    </row>
    <row r="62" spans="1:3">
      <c r="A62" t="s" s="3">
        <v>207</v>
      </c>
    </row>
    <row r="63" spans="1:3">
      <c r="A63" t="s" s="4">
        <v>87</v>
      </c>
      <c r="B63" t="n" s="5">
        <v>178912</v>
      </c>
    </row>
    <row r="64" spans="1:3">
      <c r="A64" t="s" s="4">
        <v>53</v>
      </c>
      <c r="B64" t="n" s="5">
        <v>31480</v>
      </c>
    </row>
    <row r="65" spans="1:3">
      <c r="A65" t="s" s="4">
        <v>54</v>
      </c>
      <c r="B65" t="n" s="5">
        <v>3285</v>
      </c>
    </row>
    <row r="66" spans="1:3">
      <c r="A66" t="s" s="4">
        <v>55</v>
      </c>
      <c r="B66" t="n" s="5">
        <v>726</v>
      </c>
    </row>
    <row r="67" spans="1:3">
      <c r="A67" t="s" s="4">
        <v>208</v>
      </c>
      <c r="B67" t="n" s="7">
        <v>5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Significant Ac</vt:lpstr>
      <vt:lpstr>Business Combinations</vt:lpstr>
      <vt:lpstr>Goodwill and Other Intangible A</vt:lpstr>
      <vt:lpstr>Securities</vt:lpstr>
      <vt:lpstr>Loans</vt:lpstr>
      <vt:lpstr>Purchased Credit Impaired ("PCI</vt:lpstr>
      <vt:lpstr>Federal Home Loan Bank Advances</vt:lpstr>
      <vt:lpstr>Fair Value of Financial Instrum</vt:lpstr>
      <vt:lpstr>Fair Value Measurements</vt:lpstr>
      <vt:lpstr>Employee Stock Ownership Plan (</vt:lpstr>
      <vt:lpstr>Stockholders' Equity</vt:lpstr>
      <vt:lpstr>Regulatory Matters</vt:lpstr>
      <vt:lpstr>Earnings (Loss) Per Share</vt:lpstr>
      <vt:lpstr>Stock-Based Compensation</vt:lpstr>
      <vt:lpstr>Organization and Significant 23</vt:lpstr>
      <vt:lpstr>Business Combinations (Tables)</vt:lpstr>
      <vt:lpstr>Goodwill and Other Intangible25</vt:lpstr>
      <vt:lpstr>Securities (Tables)</vt:lpstr>
      <vt:lpstr>Loans (Tables)</vt:lpstr>
      <vt:lpstr>Purchased Credit Impaired ("P28</vt:lpstr>
      <vt:lpstr>Federal Home Loan Bank Advanc29</vt:lpstr>
      <vt:lpstr>Fair Value of Financial Instr30</vt:lpstr>
      <vt:lpstr>Fair Value Measurements (Tables</vt:lpstr>
      <vt:lpstr>Employee Stock Ownership Plan32</vt:lpstr>
      <vt:lpstr>Regulatory Matters (Tables)</vt:lpstr>
      <vt:lpstr>Earnings (Loss) Per Share (Tabl</vt:lpstr>
      <vt:lpstr>Organization and Significant 35</vt:lpstr>
      <vt:lpstr>Business Combinations - Agreeme</vt:lpstr>
      <vt:lpstr>Business Combinations - Acquisi</vt:lpstr>
      <vt:lpstr>Business Combinations - Summary</vt:lpstr>
      <vt:lpstr>Business Combinations - Summa39</vt:lpstr>
      <vt:lpstr>Goodwill and Other Intangible40</vt:lpstr>
      <vt:lpstr>Goodwill and Other Intangible41</vt:lpstr>
      <vt:lpstr>Securities - Additional Informa</vt:lpstr>
      <vt:lpstr>Securities - Schedule of Securi</vt:lpstr>
      <vt:lpstr>Securities - Schedule of Secu44</vt:lpstr>
      <vt:lpstr>Securities - Scheduled Maturiti</vt:lpstr>
      <vt:lpstr>Securities - Schedule of Secu46</vt:lpstr>
      <vt:lpstr>Loans - Schedule Loan Portfolio</vt:lpstr>
      <vt:lpstr>Loans - Additional Information </vt:lpstr>
      <vt:lpstr>Loans - Schedule of Change in A</vt:lpstr>
      <vt:lpstr>Loans - Summary of Loan Credit </vt:lpstr>
      <vt:lpstr>Loans - Age Analysis of Past Du</vt:lpstr>
      <vt:lpstr>Loans - Summary of Impaired Loa</vt:lpstr>
      <vt:lpstr>Loans - Summary of Impaired L53</vt:lpstr>
      <vt:lpstr>Loans - Summary of Average Net </vt:lpstr>
      <vt:lpstr>Loans - Summary of Troubled Deb</vt:lpstr>
      <vt:lpstr>Loans - Number of Loans Restruc</vt:lpstr>
      <vt:lpstr>Purchased Credit Impaired ("P57</vt:lpstr>
      <vt:lpstr>Purchased Credit Impaired ("P58</vt:lpstr>
      <vt:lpstr>Federal Home Loan Bank Advanc59</vt:lpstr>
      <vt:lpstr>Federal Home Loan Bank Advanc60</vt:lpstr>
      <vt:lpstr>Fair Value of Financial Instr61</vt:lpstr>
      <vt:lpstr>Fair Value Measurements - Addit</vt:lpstr>
      <vt:lpstr>Fair Value Measurements - Summa</vt:lpstr>
      <vt:lpstr>Fair Value Measurements - Impai</vt:lpstr>
      <vt:lpstr>Fair Value Measurements - Acqui</vt:lpstr>
      <vt:lpstr>Employee Stock Ownership Plan66</vt:lpstr>
      <vt:lpstr>Employee Stock Ownership Plan67</vt:lpstr>
      <vt:lpstr>Stockholders' Equity - Addition</vt:lpstr>
      <vt:lpstr>Regulatory Matters - Additional</vt:lpstr>
      <vt:lpstr>Regulatory Matters - Summary of</vt:lpstr>
      <vt:lpstr>Earnings (Loss) Per Share - Sum</vt:lpstr>
      <vt:lpstr>Earnings (Loss) Per Share - Add</vt:lpstr>
      <vt:lpstr>Stock-Based Compensation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8:16Z</dcterms:created>
  <dcterms:modified xmlns:dcterms="http://purl.org/dc/terms/" xmlns:xsi="http://www.w3.org/2001/XMLSchema-instance" xsi:type="dcterms:W3CDTF">2015-11-12T18:28:16Z</dcterms:modified>
  <dc:title xmlns:dc="http://purl.org/dc/elements/1.1/">Untitled</dc:title>
  <dc:description xmlns:dc="http://purl.org/dc/elements/1.1/"/>
  <dc:subject xmlns:dc="http://purl.org/dc/elements/1.1/"/>
  <cp:keywords/>
  <cp:category/>
</cp:coreProperties>
</file>